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June " sheetId="2" state="visible" r:id="rId2"/>
    <sheet xmlns:r="http://schemas.openxmlformats.org/officeDocument/2006/relationships" name="Condensed Balance Sheets (June3" sheetId="3" state="visible" r:id="rId3"/>
    <sheet xmlns:r="http://schemas.openxmlformats.org/officeDocument/2006/relationships" name="Condensed Statement of Operatio" sheetId="4" state="visible" r:id="rId4"/>
    <sheet xmlns:r="http://schemas.openxmlformats.org/officeDocument/2006/relationships" name="Consolidated Statements of Shar"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Stockholders' Equity" sheetId="8" state="visible" r:id="rId8"/>
    <sheet xmlns:r="http://schemas.openxmlformats.org/officeDocument/2006/relationships" name="Note Receivable" sheetId="9" state="visible" r:id="rId9"/>
    <sheet xmlns:r="http://schemas.openxmlformats.org/officeDocument/2006/relationships" name="Notes Payable" sheetId="10" state="visible" r:id="rId10"/>
    <sheet xmlns:r="http://schemas.openxmlformats.org/officeDocument/2006/relationships" name="Continuing Operations" sheetId="11" state="visible" r:id="rId11"/>
    <sheet xmlns:r="http://schemas.openxmlformats.org/officeDocument/2006/relationships" name="Income Taxes" sheetId="12" state="visible" r:id="rId12"/>
    <sheet xmlns:r="http://schemas.openxmlformats.org/officeDocument/2006/relationships" name="Loss Per Share" sheetId="13" state="visible" r:id="rId13"/>
    <sheet xmlns:r="http://schemas.openxmlformats.org/officeDocument/2006/relationships" name="Furniture and Equipment" sheetId="14" state="visible" r:id="rId14"/>
    <sheet xmlns:r="http://schemas.openxmlformats.org/officeDocument/2006/relationships" name="Intangible Assets" sheetId="15" state="visible" r:id="rId15"/>
    <sheet xmlns:r="http://schemas.openxmlformats.org/officeDocument/2006/relationships" name="Commitments and Contingencies" sheetId="16" state="visible" r:id="rId16"/>
    <sheet xmlns:r="http://schemas.openxmlformats.org/officeDocument/2006/relationships" name="Concentrations" sheetId="17" state="visible" r:id="rId17"/>
    <sheet xmlns:r="http://schemas.openxmlformats.org/officeDocument/2006/relationships" name="Joint Venture" sheetId="18" state="visible" r:id="rId18"/>
    <sheet xmlns:r="http://schemas.openxmlformats.org/officeDocument/2006/relationships" name="Defined Contribution Plan"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tockholders' Equity_ Fair Valu" sheetId="43" state="visible" r:id="rId43"/>
    <sheet xmlns:r="http://schemas.openxmlformats.org/officeDocument/2006/relationships" name="Stockholders' Equity_ Schedule " sheetId="44" state="visible" r:id="rId44"/>
    <sheet xmlns:r="http://schemas.openxmlformats.org/officeDocument/2006/relationships" name="Stockholders' Equity_ Schedul45" sheetId="45" state="visible" r:id="rId45"/>
    <sheet xmlns:r="http://schemas.openxmlformats.org/officeDocument/2006/relationships" name="Income Taxes_ Schedule of Defer" sheetId="46" state="visible" r:id="rId46"/>
    <sheet xmlns:r="http://schemas.openxmlformats.org/officeDocument/2006/relationships" name="Income Taxes_ Schedule of Recon" sheetId="47" state="visible" r:id="rId47"/>
    <sheet xmlns:r="http://schemas.openxmlformats.org/officeDocument/2006/relationships" name="Loss Per Share_ Schedule of Ear" sheetId="48" state="visible" r:id="rId48"/>
    <sheet xmlns:r="http://schemas.openxmlformats.org/officeDocument/2006/relationships" name="Furniture and Equipment_ Public" sheetId="49" state="visible" r:id="rId49"/>
    <sheet xmlns:r="http://schemas.openxmlformats.org/officeDocument/2006/relationships" name="Intangible Assets_ Schedule of " sheetId="50" state="visible" r:id="rId50"/>
    <sheet xmlns:r="http://schemas.openxmlformats.org/officeDocument/2006/relationships" name="Intangible Assets_ Finite-lived" sheetId="51" state="visible" r:id="rId51"/>
    <sheet xmlns:r="http://schemas.openxmlformats.org/officeDocument/2006/relationships" name="Concentrations_ Schedule of Con" sheetId="52" state="visible" r:id="rId52"/>
    <sheet xmlns:r="http://schemas.openxmlformats.org/officeDocument/2006/relationships" name="Concentrations_ Schedule of C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tockholders' Equity_ Fair Va57" sheetId="57" state="visible" r:id="rId57"/>
    <sheet xmlns:r="http://schemas.openxmlformats.org/officeDocument/2006/relationships" name="Stockholders' Equity (Details)" sheetId="58" state="visible" r:id="rId58"/>
    <sheet xmlns:r="http://schemas.openxmlformats.org/officeDocument/2006/relationships" name="Stockholders' Equity_ Schedul59" sheetId="59" state="visible" r:id="rId59"/>
    <sheet xmlns:r="http://schemas.openxmlformats.org/officeDocument/2006/relationships" name="Stockholders' Equity_ Schedul60" sheetId="60" state="visible" r:id="rId60"/>
    <sheet xmlns:r="http://schemas.openxmlformats.org/officeDocument/2006/relationships" name="Note Receivable (Details)" sheetId="61" state="visible" r:id="rId61"/>
    <sheet xmlns:r="http://schemas.openxmlformats.org/officeDocument/2006/relationships" name="Notes Payable (Details)" sheetId="62" state="visible" r:id="rId62"/>
    <sheet xmlns:r="http://schemas.openxmlformats.org/officeDocument/2006/relationships" name="Income Taxes_ Schedule of Def63" sheetId="63" state="visible" r:id="rId63"/>
    <sheet xmlns:r="http://schemas.openxmlformats.org/officeDocument/2006/relationships" name="Income Taxes_ Schedule of Rec64" sheetId="64" state="visible" r:id="rId64"/>
    <sheet xmlns:r="http://schemas.openxmlformats.org/officeDocument/2006/relationships" name="Loss Per Share_ Schedule of E65" sheetId="65" state="visible" r:id="rId65"/>
    <sheet xmlns:r="http://schemas.openxmlformats.org/officeDocument/2006/relationships" name="Furniture and Equipment_ Publ66" sheetId="66" state="visible" r:id="rId66"/>
    <sheet xmlns:r="http://schemas.openxmlformats.org/officeDocument/2006/relationships" name="Intangible Assets_ Schedule o67" sheetId="67" state="visible" r:id="rId67"/>
    <sheet xmlns:r="http://schemas.openxmlformats.org/officeDocument/2006/relationships" name="Intangible Assets_ Finite-liv68" sheetId="68" state="visible" r:id="rId68"/>
    <sheet xmlns:r="http://schemas.openxmlformats.org/officeDocument/2006/relationships" name="Commitments and Contingencies (" sheetId="69" state="visible" r:id="rId69"/>
    <sheet xmlns:r="http://schemas.openxmlformats.org/officeDocument/2006/relationships" name="Concentrations_ Schedule of C70" sheetId="70" state="visible" r:id="rId70"/>
    <sheet xmlns:r="http://schemas.openxmlformats.org/officeDocument/2006/relationships" name="Concentrations_ Schedule of C71" sheetId="71" state="visible" r:id="rId71"/>
    <sheet xmlns:r="http://schemas.openxmlformats.org/officeDocument/2006/relationships" name="Joint Venture (Details)" sheetId="72" state="visible" r:id="rId72"/>
    <sheet xmlns:r="http://schemas.openxmlformats.org/officeDocument/2006/relationships" name="Defined Contribution Plan (Deta"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541">
  <si>
    <t>Document and Entity Information - USD ($)</t>
  </si>
  <si>
    <t>6 Months Ended</t>
  </si>
  <si>
    <t>12 Months Ended</t>
  </si>
  <si>
    <t>Jun. 30, 2017</t>
  </si>
  <si>
    <t>Dec. 31, 2016</t>
  </si>
  <si>
    <t>Nov. 06, 2017</t>
  </si>
  <si>
    <t>Jun. 30, 2016</t>
  </si>
  <si>
    <t>Details</t>
  </si>
  <si>
    <t>Registrant Name</t>
  </si>
  <si>
    <t>SIGMA LABS, INC.</t>
  </si>
  <si>
    <t>Registrant CIK</t>
  </si>
  <si>
    <t>SEC Form</t>
  </si>
  <si>
    <t>S1</t>
  </si>
  <si>
    <t>Period End date</t>
  </si>
  <si>
    <t>Jun. 30,
		2017</t>
  </si>
  <si>
    <t>Fiscal Year End</t>
  </si>
  <si>
    <t>--12-31</t>
  </si>
  <si>
    <t>Trading Symbol</t>
  </si>
  <si>
    <t>sglb</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Entity Incorporation, State Country Name</t>
  </si>
  <si>
    <t>Nevada</t>
  </si>
  <si>
    <t>Entity Address, Address Line One</t>
  </si>
  <si>
    <t>3900 Paseo del Sol</t>
  </si>
  <si>
    <t>Entity Address, City or Town</t>
  </si>
  <si>
    <t>Santa Fe</t>
  </si>
  <si>
    <t>Entity Address, State or Province</t>
  </si>
  <si>
    <t>New Mexico</t>
  </si>
  <si>
    <t>Entity Address, Postal Zip Code</t>
  </si>
  <si>
    <t>City Area Code</t>
  </si>
  <si>
    <t>Local Phone Number</t>
  </si>
  <si>
    <t>438-2576</t>
  </si>
  <si>
    <t>Condensed Balance Sheets (June 30th 2017 unaudited) - USD ($)</t>
  </si>
  <si>
    <t>Dec. 31, 2015</t>
  </si>
  <si>
    <t>Current Assets</t>
  </si>
  <si>
    <t>Cash and cash equivalents</t>
  </si>
  <si>
    <t>Accounts Receivable, net</t>
  </si>
  <si>
    <t>Inventory</t>
  </si>
  <si>
    <t>Prepaid Expense, Current</t>
  </si>
  <si>
    <t>Total current assets</t>
  </si>
  <si>
    <t>Note Receivable, net</t>
  </si>
  <si>
    <t>Property and Equipment, net</t>
  </si>
  <si>
    <t>Intangible Assets, net</t>
  </si>
  <si>
    <t>Investment in Joint Venture</t>
  </si>
  <si>
    <t>Prepaid Stock Compensation</t>
  </si>
  <si>
    <t>Total Other Assets</t>
  </si>
  <si>
    <t>TOTAL ASSETS</t>
  </si>
  <si>
    <t>Current liabilities:</t>
  </si>
  <si>
    <t>Accounts payable</t>
  </si>
  <si>
    <t>Notes Payable, Current Portion</t>
  </si>
  <si>
    <t>Accrued liabilities</t>
  </si>
  <si>
    <t>Total current liabilities</t>
  </si>
  <si>
    <t>Long-Term Liabilities</t>
  </si>
  <si>
    <t>Derivative liability</t>
  </si>
  <si>
    <t>Total Long-Term Liability</t>
  </si>
  <si>
    <t>TOTAL LIABILITIES</t>
  </si>
  <si>
    <t>Shareholders' deficit:</t>
  </si>
  <si>
    <t>Preferred Stock, Value, Issued</t>
  </si>
  <si>
    <t>Common Stock, Value, Issued</t>
  </si>
  <si>
    <t>Additional paid-in capital</t>
  </si>
  <si>
    <t>Accumulated deficit</t>
  </si>
  <si>
    <t>Total shareholders' deficit</t>
  </si>
  <si>
    <t>Total liabilities and shareholders' deficit</t>
  </si>
  <si>
    <t>Condensed Balance Sheets (June 30th 2017 unaudited) - Parenthetical - USD ($)</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Notes Payable, Original Issue Discount</t>
  </si>
  <si>
    <t>Notes Payable, Debt Discount</t>
  </si>
  <si>
    <t>Condensed Statement of Operations (June 30th 2017 unaudited) - USD ($)</t>
  </si>
  <si>
    <t>3 Months Ended</t>
  </si>
  <si>
    <t>Revenues</t>
  </si>
  <si>
    <t>COST OF REVENUE</t>
  </si>
  <si>
    <t>GROSS PROFIT</t>
  </si>
  <si>
    <t>EXPENSES:</t>
  </si>
  <si>
    <t>General and administrative expenses</t>
  </si>
  <si>
    <t>Payroll Expense</t>
  </si>
  <si>
    <t>Stock-Based Compensation</t>
  </si>
  <si>
    <t>Research and Development</t>
  </si>
  <si>
    <t>Total Expenses</t>
  </si>
  <si>
    <t>Other Nonoperating Income (Expense)</t>
  </si>
  <si>
    <t>Interest Income</t>
  </si>
  <si>
    <t>Other Income</t>
  </si>
  <si>
    <t>Other Income-Decrease in fair value of derivative liabilities</t>
  </si>
  <si>
    <t>Other Expense - Debt discount amortization</t>
  </si>
  <si>
    <t>Loss on Investment in Joint Venture</t>
  </si>
  <si>
    <t>Nonoperating Income (Expense)</t>
  </si>
  <si>
    <t>LOSS BEFORE PROVISION FOR INCOME TAXES</t>
  </si>
  <si>
    <t>Provision for income Taxes</t>
  </si>
  <si>
    <t>Net Income (Loss)</t>
  </si>
  <si>
    <t>Basic and diluted net loss per common share</t>
  </si>
  <si>
    <t>Basic and diluted weighted-average common shares outstanding</t>
  </si>
  <si>
    <t>Consolidated Statements of Shareholders' Equity - USD ($)</t>
  </si>
  <si>
    <t>Common Stock</t>
  </si>
  <si>
    <t>Common StockShares issued for services at a price of $10.60</t>
  </si>
  <si>
    <t>Common StockShares issued for services at a price of $11.80</t>
  </si>
  <si>
    <t>Common StockShares issued for services at a price of $13.00</t>
  </si>
  <si>
    <t>Common StockShares issued for services at a price of $12.30</t>
  </si>
  <si>
    <t>Common StockShares issued for services at a price of $9.64</t>
  </si>
  <si>
    <t>Common StockShares issued for services at a price of $9.74</t>
  </si>
  <si>
    <t>Common StockShares issued for services at a price of $8.50</t>
  </si>
  <si>
    <t>Common StockShares issued for services at a price of $6.10</t>
  </si>
  <si>
    <t>Common StockShares issued for services at a price of $5.96</t>
  </si>
  <si>
    <t>Common StockShares issued for services at a price of $6.00</t>
  </si>
  <si>
    <t>Common StockShares issued for services at a price of $5.92</t>
  </si>
  <si>
    <t>Additional Paid-in Capital</t>
  </si>
  <si>
    <t>Additional Paid-in CapitalShares issued for services at a price of $10.60</t>
  </si>
  <si>
    <t>Additional Paid-in CapitalShares issued for services at a price of $11.80</t>
  </si>
  <si>
    <t>Additional Paid-in CapitalShares issued for services at a price of $13.00</t>
  </si>
  <si>
    <t>Additional Paid-in CapitalShares issued for services at a price of $12.30</t>
  </si>
  <si>
    <t>Additional Paid-in CapitalShares issued for services at a price of $9.64</t>
  </si>
  <si>
    <t>Additional Paid-in CapitalShares issued for services at a price of $9.74</t>
  </si>
  <si>
    <t>Additional Paid-in CapitalShares issued for services at a price of $8.50</t>
  </si>
  <si>
    <t>Additional Paid-in CapitalShares issued for services at a price of $6.10</t>
  </si>
  <si>
    <t>Additional Paid-in CapitalShares issued for services at a price of $5.96</t>
  </si>
  <si>
    <t>Additional Paid-in CapitalShares issued for services at a price of $6.00</t>
  </si>
  <si>
    <t>Additional Paid-in CapitalShares issued for services at a price of $5.92</t>
  </si>
  <si>
    <t>Retained Earnings</t>
  </si>
  <si>
    <t>Retained EarningsShares issued for services at a price of $10.60</t>
  </si>
  <si>
    <t>Retained EarningsShares issued for services at a price of $11.80</t>
  </si>
  <si>
    <t>Retained EarningsShares issued for services at a price of $13.00</t>
  </si>
  <si>
    <t>Retained EarningsShares issued for services at a price of $12.30</t>
  </si>
  <si>
    <t>Retained EarningsShares issued for services at a price of $9.64</t>
  </si>
  <si>
    <t>Retained EarningsShares issued for services at a price of $9.74</t>
  </si>
  <si>
    <t>Retained EarningsShares issued for services at a price of $8.50</t>
  </si>
  <si>
    <t>Retained EarningsShares issued for services at a price of $6.10</t>
  </si>
  <si>
    <t>Retained EarningsShares issued for services at a price of $5.96</t>
  </si>
  <si>
    <t>Retained EarningsShares issued for services at a price of $6.00</t>
  </si>
  <si>
    <t>Retained EarningsShares issued for services at a price of $5.92</t>
  </si>
  <si>
    <t>Total</t>
  </si>
  <si>
    <t>Shares issued for services at a price of $10.60</t>
  </si>
  <si>
    <t>Shares issued for services at a price of $11.80</t>
  </si>
  <si>
    <t>Shares issued for services at a price of $13.00</t>
  </si>
  <si>
    <t>Shares issued for services at a price of $12.30</t>
  </si>
  <si>
    <t>Shares issued for services at a price of $9.64</t>
  </si>
  <si>
    <t>Shares issued for services at a price of $9.74</t>
  </si>
  <si>
    <t>Shares issued for services at a price of $8.50</t>
  </si>
  <si>
    <t>Shares issued for services at a price of $6.10</t>
  </si>
  <si>
    <t>Shares issued for services at a price of $5.96</t>
  </si>
  <si>
    <t>Shares issued for services at a price of $6.00</t>
  </si>
  <si>
    <t>Shares issued for services at a price of $5.92</t>
  </si>
  <si>
    <t>Equity Balance, Starting at Dec. 31, 2014</t>
  </si>
  <si>
    <t>Shares Outstanding, Starting at Dec. 31, 2014</t>
  </si>
  <si>
    <t>Stock Issued During Period, Value, Issued for Services</t>
  </si>
  <si>
    <t>Stock Issued During Period, Shares, Issued for Services</t>
  </si>
  <si>
    <t>Equity Balance, Ending at Dec. 31, 2015</t>
  </si>
  <si>
    <t>Shares Outstanding, Ending at Dec. 31, 2015</t>
  </si>
  <si>
    <t>Equity Balance, Ending at Dec. 31, 2016</t>
  </si>
  <si>
    <t>Shares Outstanding, Ending at Dec. 31, 2016</t>
  </si>
  <si>
    <t>Stock Issued During Period, Value, Share-based Compensation, Forfeited</t>
  </si>
  <si>
    <t>Stock Issued During Period, Shares, Share-based Compensation, Forfeited</t>
  </si>
  <si>
    <t>Reverse Stock Splits, Value</t>
  </si>
  <si>
    <t>Stock Issued During Period, Shares, Reverse Stock Splits</t>
  </si>
  <si>
    <t>Stock Issued During Period, Value, Other</t>
  </si>
  <si>
    <t>Stock Issued During Period, Shares, Other</t>
  </si>
  <si>
    <t>Derivative value on issuance date - warrants and notes payable conversion feature</t>
  </si>
  <si>
    <t>Debt discount on notes payable</t>
  </si>
  <si>
    <t>Equity Balance, Ending at Jun. 30, 2017</t>
  </si>
  <si>
    <t>Condensed Statements of Cash Flows (June 30th 2017 unaudited) - USD ($)</t>
  </si>
  <si>
    <t>Net Cash Provided by (Used in) Operating Activities</t>
  </si>
  <si>
    <t>Net Income (Loss), Including Portion Attributable to Noncontrolling Interest</t>
  </si>
  <si>
    <t>Noncash Expenses:</t>
  </si>
  <si>
    <t>Amortization</t>
  </si>
  <si>
    <t>Depreciation</t>
  </si>
  <si>
    <t>Stock Compensation</t>
  </si>
  <si>
    <t>Net effect of derivative liability and debt discount related to notes payable</t>
  </si>
  <si>
    <t>Note payable original issue discount</t>
  </si>
  <si>
    <t>Note payable debt discount amortization</t>
  </si>
  <si>
    <t>Loss on Joint Venture</t>
  </si>
  <si>
    <t>Change in assets and liabilities:</t>
  </si>
  <si>
    <t>Accounts Receivable</t>
  </si>
  <si>
    <t>Allowance for Doubtful Accounts</t>
  </si>
  <si>
    <t>(Decrease in allowance for Doubtful Accounts)</t>
  </si>
  <si>
    <t>Prepaid Assets</t>
  </si>
  <si>
    <t>Accounts Payable</t>
  </si>
  <si>
    <t>Accrued Expenses</t>
  </si>
  <si>
    <t>Net Cash Provided by (Used in) Operating Activities, Continuing Operations</t>
  </si>
  <si>
    <t>Net Cash Provided by (Used in) Investing Activities</t>
  </si>
  <si>
    <t>Purchase of Furniture and Equipment</t>
  </si>
  <si>
    <t>Purchase of Intangible Assets</t>
  </si>
  <si>
    <t>Notes receivable</t>
  </si>
  <si>
    <t>FINANCING ACTIVITIES</t>
  </si>
  <si>
    <t>Proceeds from issuance of notes payable</t>
  </si>
  <si>
    <t>Net Cash Provided by (Used in) Financing Activities</t>
  </si>
  <si>
    <t>Proceeds from issuance of common stock and warrants</t>
  </si>
  <si>
    <t>NET CASH DECREASE FOR PERIOD</t>
  </si>
  <si>
    <t>Cash and Cash Equivalents, at Carrying Value, Beginning Balance</t>
  </si>
  <si>
    <t>Cash and Cash Equivalents, at Carrying Value, Ending Balance</t>
  </si>
  <si>
    <t>Supplemental Cash Flow Information</t>
  </si>
  <si>
    <t>Interest Paid</t>
  </si>
  <si>
    <t>Income Taxes Paid, Net</t>
  </si>
  <si>
    <t>Cash Flow, Noncash Investing and Financing Activities Disclosure</t>
  </si>
  <si>
    <t>Cancellation of Common Stock previously issued for services</t>
  </si>
  <si>
    <t>Derivative Liability</t>
  </si>
  <si>
    <t>Summary of Significant Accounting Policies</t>
  </si>
  <si>
    <t>Notes</t>
  </si>
  <si>
    <t>NOTE 1  Summary of Significant Accounting Policies Nature of Business  B6 Sigma, Inc., incorporated February 5, 2010, was founded by a group of scientists, engineers and businessmen to develop and commercialize novel and unique manufacturing and materials technologies. The Company believes that some of these technologies will fundamentally redefine conventional quality assurance and process control practices by embedding them into the manufacturing processes in real time, enabling process intervention and ultimately leading to closed loop process control. The Company anticipates that its core technologies will allow its clientele to combine advanced manufacturing quality assurance and process control protocols with novel materials to achieve breakthrough product potential in many industries including aerospace, defense, oil and gas, bio-medical, and power generation. Basis of Presentation Reclassification Loss Per Share  Recently Enacted Accounting Standards Recent Accounting Standards Updates (ASU) through ASU No. 2015-01 contain technical corrections to existing guidance or affects guidance to specialized industries or situations. The Company has evaluated recently issued technical pronouncements and has determined that these updates have no current applicability to the Company or their effect on the financial statements would not have been significant. Accounting Estimates</t>
  </si>
  <si>
    <t xml:space="preserve">NOTE 1  Summary of Significant Accounting Policies Nature of Business B6 Sigma, Inc., incorporated February 5, 2010, was founded by a group of scientists, engineers and businessmen to develop and commercialize novel and unique manufacturing and materials technologies. The Company believes that some of these technologies will fundamentally redefine conventional quality assurance and process control practices by embedding them into the manufacturing processes in real time, enabling process intervention and ultimately leading to closed loop process control. The Company anticipates that its core technologies will allow its clientele to combine advanced manufacturing quality assurance and process control protocols with novel materials to achieve breakthrough product potential in many industries including aerospace, defense, oil and gas, bio-medical, and power generation. Basis of Presentation Reclassification Loss Per Share  Property and Equipment  Fair Value of Financial Instruments . · · · Fair Value of Financial Instruments Fair Value Measurements and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balance sheets for the cash and cash equivalents, prepaid stock compensation, receivables accounts payable, and accrued liabilities each qualify as financial instruments and are a reasonable estimate of fair value because on the short period of time between the origination of such instruments and their expected realization and their current market rate of interest. In addition, FASB ASC 825-10-25, Fair Value Option Fair value of financial instruments is as follows: December 31, 2016 Date of Issuance October 17, 2016 Fair Value Input Level Fair Value Input Level Derivative liability  $1 million of Notes issued October 17, 2016 $56,557 Level 3 $271,754 Level 3 Derivative liability  160,000 warrants issued October 17, 2016 $36,649 Level 3 $176,096 Level 3 The derivative liability is the result of the $1 million of Notes, and the 160,000 warrants, that were issued in October 2016, both of which contain anti-dilution provisions in the event the Company engages in specified transactions. The Notes mature on October 17, 2017 and the warrants expire on October 17, 2019. The following table presents a reconciliation of the derivative liability measured at fair value on a recurring basis using significant unobservable input (Level 3) on October 17, 2016 and December 31, 2016: Conversion feature derivative liability Fair value on issuance date $ 447,850 Change in fair value (354,644) Balance December 31, 2016 $ 93,206 At December 31, 2015, the Company had two outstanding warrants to purchase a total of 12,500 shares of common stock but the warrants did not contain anti-dilution provisions, and thus were not derivative liabilities. The fair value of one of the warrants of $271,250 was expensed on the date of issuance in 2014, and was calculated using a Black-Scholes option pricing model with the following assumptions: expected life of two years, expected volatility of 201%, a risk-free interest rate of 0.39%, and an expected dividend yield of 0%. The fair value of the other warrant of $36,250 was expensed on the date of issuance in 2014, and was calculated using a Black-Scholes option pricing model with the following assumptions: expected life of two years, expected volatility of 287%, a risk-free interest rate of 0.41%, and an expected dividend yield of 0%. Income Taxes  The Company adopted the provisions of ASC Topic No. 740, Accounting for Income Taxes, at the date of inception on February 5, 2010. As a result of the implementation of ASC Topic No. 740, the Company recognized no increase in the liability for unrecognized tax benefits. The Company has no tax positions at December 31, 2016 and 2015 for which the ultimate deductibility is highly certain but for which there is uncertainty about the timing of such deductibility. The Company recognizes interest accrued related to unrecognized tax benefits in interest expense and penalties in operating expenses. During the year ended December 31, 2016, the Company recognized no interest and penalties. The Company had no accruals for interest and penalties at December 31, 2016 or 2015. All tax years starting with 2010 are open for examination. Accounts Receivable and Allowance for Doubtful Accounts Long-Lived and Intangible Assets  Recently Enacted Accounting Standards Recent Accounting Standards Updates (ASU) through ASU No. 2015-01 contain technical corrections to existing guidance or affects guidance to specialized industries or situations. The Company has evaluated recently issued technical pronouncements and has determined that these updates have no current applicability to the Company or their effect on the financial statements would not have been significant. Cash Equivalents Concentration of Credit Risk - Organization Expenditures Stock Based Compensation Equity instruments issued to non-employees are recorded on the basis of the fair value of the instruments, as required by ASC Topic No. 505, Equity Based Payments to Non-Employees. In general, the measurement date is either (a) when a performance commitment, as defined, is reached or (b) the earlier of the date that (i) the non-employee performance requirement is complete or (ii) the instruments are vested. The measured value related to the instruments is recognized over a period based on the facts and circumstances of each particular grant as defined in the FASB Accounting Standards Codification. Amortization Accounting Estimates Revenue Recognition  Deferred Stock Offering Costs Inventory Research and Development </t>
  </si>
  <si>
    <t>Stockholders' Equity</t>
  </si>
  <si>
    <t>NOTE 2  Stockholders Equity Common Stock Effective March 17, 2016, our Amended and Restated Articles of Incorporation were amended pursuant to a Certificate of Change Pursuant to Nevada Revised Statutes 78.209 (the Certificate of Change) filed with the Nevada Secretary of State. The Certificate of Change provided for both a reverse stock split of the outstanding shares of our common stock on a 1-for-100 basis (the Reverse Stock Split), and a corresponding decrease in the number of shares of our common stock that we are authorized to issue (the Share Decrease). As a result of the Reverse Stock Split, the number of issued and outstanding shares of our common stock on March 17, 2016 decreased from 622,969,835 pre-Reverse Stock Split shares to 6,229,710 post-Reverse Stock Split shares (after adjustment for any fractional shares). Pursuant to the Share Decrease, the number of authorized shares of our common stock decreased from 750,000,000 to 7,500,000 shares of common stock. All amounts shown for common stock included in these financial statements are presented post-Reverse Stock Split. On April 28, 2016, the Company's Amended and Restated Articles of Incorporation were amended to increase the number of authorized shares of the Company's common stock from 7,500,000 to 15,000,000 shares of common stock. Effective February 15, 2017, our Amended and Restated Articles of Incorporation were amended pursuant to a Certificate of Change Pursuant to Nevada Revised Statutes 78.209 (the Certificate of Change) filed with the Nevada Secretary of State. The Certificate of Change provided for both a reverse stock split of the outstanding shares of our common stock on a 1-for-2 basis (the Reverse Stock Split), and a corresponding decrease in the number of shares of our common stock that we are authorized to issue (the Share Decrease). As a result of the Reverse Stock Split, the number of issued and outstanding shares of our common stock on February 15, 2017 decreased from 6,307,577 pre-Reverse Stock Split shares to 3,153,801 post-Reverse Stock Split shares (after adjustment for any fractional shares). Pursuant to the Share Decrease, the number of authorized shares of our common stock decreased from 15,000,000 to 7,500,000 shares of common stock, $0.001 par value per share. As of March 31, 2017, the Company had 7,500,000 shares of authorized common stock, $0.001 par value per share. In January, 2017, the Company issued 20,000 shares of common stock to two directors in equal amounts of 10,000 shares each, valued at $1.72 per share, or $34,404. In February, 2017, the Company issued 5,232 shares of common stock to a director valued at $3.25 per share, or $17,004. On February 14, 2017, The NASDAQ Stock Market LLC informed the Company that it had approved the listing of the Companys common stock The NASDAQ Capital Market, effective as of February 15, 2017. The Companys common stock ceased trading on the OTCQB on February 15, 2017, and on such date the common stock commenced trading on The NASDAQ Capital Market under the ticker symbol SGLB. As of June 30, 2017 and 2016, there were 4,570,199 and 3,133,789 shares of common stock issued and outstanding, respectively. Preferred Stock The Company is authorized to issue 10,000,000 shares of preferred stock, $0.001 par value. No shares of preferred stock were issued and outstanding at June 30, 2017 and 2016. Stock Options On April 19, 2017, the Company granted a stock option to an officer to purchase up to of 20,000 shares of common stock, at an exercise price equal to $3.27 per share, which was the closing market price of our common stock on April 19, 2017 (i.e., the date of grant), which option is subject to vesting. The weighted average period over which total the compensation cost of the options of $62,857 ($10,476 in 2017) will be recognized is 4 years. The weighted average exercise price of all outstanding options as of June 30, 2107 is $3.94 and the weighted average fair value of the options on the grant dates was $2.86. The estimated fair value of the options was determined using the Black-Scholes pricing model using the following assumptions: Expected term: 1.5 - 10 years Volatility: 67.3%  159.3% Dividend yield: 0.00% Risk-free interest rate: 0.79% - 2.32% Warrants As of June 30, 2017, the Company had outstanding warrants to purchase a total of 80,000 shares of common stock at an exercise price of $4.13 per share. If not exercised, the warrants to purchase the 80,000 shares will expire on October 17, 2019. In addition, as of June 30, 2017, the Company had outstanding warrants to purchase a total of 1,621,500 shares of common stock at an exercise price of $4.00 per share. If not exercised, the warrants to purchase the 1,621,500 shares will expire on February 21, 2022. The 1,621,500 warrants trade on The NASDAQ Capital Market under the ticker symbol SGLBW. Unit Purchase Option On February 15, 2017, Sigma Labs, Inc. (the Company) entered into an underwriting agreement (the Underwriting Agreement) with Dawson James Securities, Inc., as underwriter (the Underwriter) in connection with a public offering (the Offering) of the Companys securities. Pursuant to the Underwriting Agreement, the Company has granted the Underwriter the right to purchase from the Company 70,500 Units at an exercise price equal to 125% of the public offering price of the Units in the Offering, or $5.1625 per Unit. The Unit Purchase Option has a term of five years and is not redeemable by us. A Unit is defined as of one share of the Companys common stock, par value $0.001 per share and one warrant to purchase one share of the Companys common stock, par value $0.001 per share, at an exercise price of $4.00 per share.</t>
  </si>
  <si>
    <t>NOTE 2  Stockholders Equity Common Stock In March 2015, the Company issued 5,000 shares of stock to a director. The Company also issued 2,500 shares of stock to an officer, and an aggregate of 10,519 shares of stock to two consultants, subject to vesting restrictions. The shares were issued pursuant to the 2013 Plan. The shares were valued at $10.60 or $191,000. During the years ended December 31, 2016 and 2015, 1,501 and 16,159 of the shares vested, respectively. The 1,501 shares unvested at December 31, 2015 (valued at $15,905) was reflected as prepaid assets. In August 2015, in conjunction with the hiring of Ron Fisher, the Company's Vice President of Business Development, the Company issued to Mr. Fisher 1,250 shares of common stock, subject to performance-based vesting restrictions. In November 2015, the Company issued 313 shares of common stock to an employee valued at $13.00 per share, or $4,063, and issued 1,250 shares of common stock to an employee valued at $12.30 per share, or $15,375. Effective March 17, 2016, our Amended and Restated Articles of Incorporation were amended pursuant to a Certificate of Change Pursuant to Nevada Revised Statutes 78.209 (the Certificate of Change) filed with the Nevada Secretary of State. The Certificate of Change provided for both a reverse stock split of the outstanding shares of our common stock on a 1-for-100 basis (the Reverse Stock Split), and a corresponding decrease in the number of shares of our common stock that we are authorized to issue (the Share Decrease). As a result of the Reverse Stock Split, the number of issued and outstanding shares of our common stock decreased from 311,484,918 pre-Reverse Stock Split shares to 3,114,855 post-Reverse Stock Split shares (after adjustment for any fractional shares). Pursuant to the Share Decrease, the number of authorized shares of our common stock decreased from 375,000,000 to 3,750,000 shares of common stock. All amounts shown for common stock included in these financial statements are presented post-Reverse Stock Split. In February 2016, the Company issued 313 shares of common stock to a new employee, valued at $9.64 per share, or $3,012. In March 2016, the Company issued 1,540 shares of common stock to a consultant, valued at $9.74 per share, or $14,999. In April 2016, the Company issued 1,764 shares of common stock to a consultant, valued at $8.50 per share, or $15,000. In May 2016, the Company issued 1,230 shares of common stock to a consultant, valued at $6.10 per share, or $7,499. In June 2016, the Company issued 1,257 shares of common stock to a consultant, valued at $5.964 per share, or $7,498. In July 2016, the Company issued 2,083 shares of common stock to a consultant, valued at $6.00 per share, or $12,501. In July 2016, the Company issued 15,500 shares of common stock to an employee, valued at $5.92 per share, or $91,760. On April 28, 2016, the Company's Amended and Restated Articles of Incorporation were amended to increase the number of authorized shares of the Company's common stock from 3,750,000 to 7,500,000 shares of common stock. As of December 31, 2016, the Company had 7,500,000 shares of authorized common stock, $0.001 par value per share. As of December 31, 2016 and 2015, there were 3,133,789 and 3,119,537 shares of common stock issued and outstanding, respectively. Deferred Compensation During July 2014, the Company issued to three employees an aggregate of 30,000 shares of the Companys common stock, subject to restrictions, pursuant to the 2013 Plan. Such shares were valued at the fair value of $774,000 or $25.80 per share. This compensation is being expensed over the vesting period. As of December 31, 2016 and 2015, the balance of unvested compensation cost expected to be recognized was $64,500 (2,500 shares valued at $25.80) and $387,000 (15,000 shares valued at $25.80), respectively, and is recorded as a reduction of stockholders equity. The unvested compensation is being recognized over the weighted average period of approximately 2 years (through July 2017). In November 2014, the Company issued 7,500 shares of stock to a director, subject to restrictions, pursuant to the Company's 2013 Equity Incentive Plan (the 2013 Plan). The shares were valued at $18.80 or $141,000. All shares vested during the year ended December 31, 2015. As described under the Common Stock heading above, the Company issued 5,000 shares of stock to a director in March 2015. The Company also issued 2,500 shares of stock to an officer, and an aggregate of 10,519 shares of stock to two consultants, subject to vesting restrictions. The shares were issued pursuant to the 2013 Plan. The shares were valued at $10.60 or $191,000. 16,519 of the shares vested during the year ended December 31, 2015. The remaining 1,501 shares vested during the year ended December 31, 2016 (valued at $15,905). As described under the Common Stock heading above, in August 2015, the Company issued 1,250 shares of stock to an employee, subject to performance-based vesting restrictions, pursuant to the Company's 2013 Equity Incentive Plan (the 2013 Plan). The shares were valued at $11.80 or $14,750. As of December 31, 2016, 1,000 of the 1,250 shares are unvested. All of the 1,250 shares were unvested as of December 31, 2015. As of December 31, 2016 and 2015, the balance of unvested compensation cost expected to be recognized was $167,562 and $418,547, respectively and is recorded as prepaid stock compensation. The unvested compensation is being recognized over the weighted average period of approximately 2 years (through July, 2017). Preferred Stock The Company is authorized to issue 10,000,000 shares of preferred stock, $0.001 par value. No shares of preferred stock were issued and outstanding at December 31, 2016 and 2015. Stock Options On April 28, 2016, at the Annual Meeting of Stockholders of the Company, the Company's stockholders approved an amendment to the 2013 Plan to increase the number of shares of the Company's common stock reserved for issuance under the 2013 Plan by 319,269 shares of our common stock to a total of 375,000 shares (on a post-Reverse Stock Split basis). As of December 31, 2016, an aggregate of 750 shares and 199,669 shares of common stock were reserved for issuance under the 2011 Plan and the 2013 Plan, respectively. During 2016, the Company granted a total of 73,688 options to 10 employees with vesting periods ranging from 3 to 4 years beginning March 14, 2017. In 2016, 2,938 options vested, and $168,411 of compensation cost had been recognized during the year. As of December 31, 2016, there were options to purchase 101,188 shares outstanding under the plans. Of this amount, there are vested options exercisable into 2,938 shares of common stock. As of December 31, 2016, the Company had 200,419 shares reserved for future grant under its plans and there were no shares exercised during the years ended December 31, 2016 or 2015. During 2015, the Company granted a total of 28,438 options to three employees with vesting periods ranging from one to four years beginning August 10, 2015. As of December 31, 2015, none of the option grants had vested, and only a nominal amount of compensation cost had been recognized during the year. The weighted average period over which total compensation cost of the options of $306,796 will be recognized is 3.81 years. The weighted average exercise price of the options was $11.88 and the weighted average fair value of the options on the dates of grant was $11.82. The Company generally grants stock options to employees and directors at exercise prices equal to the fair market value of the Company's stock on the dates of grant. Stock options are typically granted throughout the year and generally vest over four years of service and expire ten years from the date of the award, unless otherwise specified. The Company recognizes compensation expense for the fair value of the stock options over the requisite service period for each stock option award. Total share-based compensation expense included in the consolidated statements of operations for the years ended December 31, 2016 and 2015 is $345,759 and $518,438, respectively. There was no capitalized share-based compensation cost as of December 31, 2016 and 2015, and there were no recognized tax benefits during the years ended December 31, 2016 and 2015. To estimate the value of an award, the Company uses the Black-Scholes option-pricing model. This model requires inputs such as expected life, expected volatility and risk-free interest rate. The forfeiture rate also impacts the amount of aggregate compensation. These inputs are subjective and generally require significant analysis and judgment to develop. While estimates of expected life, volatility and forfeiture rate are derived primarily from the Companys historical data, the risk-free rate is based on the yield available on U.S. Treasury constant maturity rates with similar terms to the expected term of the stock option awards. The fair value of share-based awards was estimated using the Black-Scholes model with the following weighted-average assumptions for the years ended December 31, 2016 and 2015: Assumptions: 2016 2015 Dividend yield 0.00 0.00 Risk-free interest rate 1.13-2.32% 2.24-2.32% Expected volatility 67.3-78.9% 80.5-184% Expected life (in years) 10 10 Option activity for the year ended December 31, 2016 was as follows: Weighted Average Weighted Average Exercise Remaining Aggregate Price Contractual Intrinsic Options ($) Life (Yrs.) Value ($) Options outstanding at December 31, 2015 28,438 11.90 9.65 - Granted 73,688 7.09 9.53 - Exercised - - - - Forfeited or cancelled (938) 13.00 - - Options outstanding at December 31, 2016 101,188 8.39 9.29 - Options expected to vest in the future as of December 31, 2016 98,250 8.29 9.30 - Options exercisable at December 31, 2016 2,938 11.78 8.78 - Options vested, exercisable and options expected to vest at December 31, 2016 101,188 8.39 9.29 - The aggregate intrinsic value is calculated as the difference between the exercise price of the underlying awards and the quoted price of our common stock for those awards that have an exercise price currently below the $3.24 closing price of our Common Stock on December 31, 2016. None of the options have an exercise price currently below $3.24. At December 31, 2016 and 2015, there was $452,551 and $619,300, respectively, of unrecognized share-based compensation expense related to unvested share options with a weighted average remaining recognition period of 9.29 and 9.65 years, respectively. Warrants At December 31, 2016, the Company had two outstanding warrants to purchase a total of 80,000 shares of common stock at an exercise price of $8.10 per share. If not exercised, the warrants to purchase 80,000 shares will expire on October 17, 2019. At December 31, 2015, the Company had two outstanding warrants to purchase a total of 12,500 shares of common stock at an exercise price of $16.00 per share. Warrants to purchase 10,938 shares expired on January 10, 2016 and warrants to purchase 1,563 expired on June 4, 2016. During the year ended December 31, 2015, a warrant to purchase 10,186 shares of common stock at an exercise price of $30.00 per share as well as a warrant to purchase 71,297 shares of common stock at an exercise price of $30.00 per share expired.</t>
  </si>
  <si>
    <t>Note Receivable</t>
  </si>
  <si>
    <t>NOTE 3  Note Receivable On May 1, 2017, the Company completed funding a loan in the principal amount of $250,000 to Jaguar Precision Machine, LLC, a New Mexico limited liability company, pursuant to a Secured Convertible Promissory Note dated May 1, 2017 delivered by Jaguar to the Company. The loan bears interest at the rate of 7% per annum, is due and payable in full on May 1, 2018, is secured by certain assets of Jaguar, and is convertible at the Companys option into 10% of the outstanding shares of the common stock of Jaguar unless Jaguar exercises its right under specified circumstances to repay all principal and accrued interest on the loan. The purpose of the loan is to provide working capital to Jaguar to, among other things, stand up a metallurgical laboratory and become ASM9100 certified for contracts related to AM of high-precision aerospace and defense components, in furtherance of our strategic alliance. Sigma will receive from Jaguar priority for use of certain machines and services of Jaguar. On March 27, 2017, the Company completed funding a loan in the principal amount of $500,000 to Morf3D, Inc., an Illinois corporation, pursuant to a Secured Convertible Promissory Note dated March 27, 2017 delivered by Morf3D to the Company. The loan bears interest at the rate of 7% per annum, is due and payable in full on March 27, 2018, is secured by certain assets of Morf3D, and is convertible at the Companys option into 10% of the outstanding shares of the common stock of Morf3D unless Morf3D exercises its right under specified circumstances to repay all principal and accrued interest on the loan. The purpose of the loan is to provide working capital to Morf3D to, among other things, lease an EOS M 400 system for Morf3D for Morf3D to expand production for contracts related to AM of high-precision aerospace and defense components, in furtherance of our strategic alliance and in contemplation of a possible acquisition of or merger with Morf3D (although discussions regarding a possible acquisition of or merger with Morf3D are not currently ongoing).</t>
  </si>
  <si>
    <t xml:space="preserve"> </t>
  </si>
  <si>
    <t>Notes Payable</t>
  </si>
  <si>
    <t>NOTE 4  Notes Payable Effective October 17, 2016, the Company entered into a Securities Purchase Agreement with two accredited investors (the Investors) for the private placement by the Company of Secured Convertible Notes in the aggregate principal amount of $1,000,000 (the "Notes") and warrants (the "Warrants") to purchase up to 80,000 shares (the "Warrant Shares") of the Company's common stock ("Common Stock") (subject to adjustment in certain circumstances), for aggregate gross proceeds, before expenses, to the Company of $900,000 (the Financing Transaction). The Notes carry a one-time upfront interest charge of a total of $100,000, which is being expensed to interest expense monthly over the 1-year term of the Notes and correspondingly increases in the Notes Payable balance each period. As of June 30, 2017, the Notes Payable balance is $969,703. However, the effective Notes Payable balance is $1 million since that is the amount we would have to pay in order to payoff the note anytime between now and the maturity date of October 17, 2017, in addition to accrued interest and a 15% pre-payment penalty. The Notes carry an interest rate of 10% per annum, calculated on the basis of a 360-day year, based on the $1 million Notes Payable effective balance. Such interest is payable every three months in cash, or, at the holders option, in unrestricted shares of Common Stock, if a registration statement is then in effect for such shares of common stock. In connection with the Financing Transaction, the Company entered into a Registration Rights Agreement, dated October 17, 2016, with the Investors, pursuant to which the Company filed a registration statement related to the Financing Transaction with the Securities and Exchange Commission (SEC) covering the resale of (i) the shares of Common Stock that will be issued to the Investors upon conversion of the Notes, and (ii) the Warrant Shares that will be issued to the Investors upon exercise of the Warrants. The Notes are secured by the assets of the Company pursuant to a Security Agreement, dated October 17, 2016, between the Company and the "collateral agent" (as defined in the Notes) for the benefit of itself and each of the Investors. The Notes are convertible into shares of Common Stock at a conversion price equal to the lesser of (i) the final unit price of the Companys proposed public offering initially filed with the SEC on July 28, 2016, and (ii) 150% of the closing price of the Common Stock as reported by the OTC Markets Group, Inc. on the date of issuance of the Notes (subject to adjustment as provided therein). As such, as of June 30, 2017, the conversion price of the Notes was $4.13, which is the final unit price of the Companys public offering. Each Warrant has an exercise price equal to the lesser of (i) the final unit price of the Companys proposed public offering initially filed with the SEC on February 17, 2017, and (ii) 150% of the closing price of the Common Stock as reported by the OTC Markets Group, Inc. on the date of issuance of the Warrants (subject to adjustment as provided therein), which Warrants may be exercised on a cashless basis as provided in the Warrants. As such, as of June 30, 2017, the exercise price of the Warrants was $4.13, which is the final unit price of the Companys public offering.</t>
  </si>
  <si>
    <t>NOTE 3  Notes Payable Effective October 17, 2016, the Company entered into a Securities Purchase Agreement with two accredited investors (the Investors) for the private placement by the Company of Secured Convertible Notes in the aggregate principal amount of $1,000,000 (the "Notes") and warrants (the "Warrants") to purchase up to 80,000 shares (the "Warrant Shares") of the Company's common stock ("Common Stock") (subject to adjustment in certain circumstances), for aggregate gross proceeds, before expenses, to the Company of $900,000 (the Financing Transaction). The Notes carry a one-time upfront interest charge of a total of $100,000, which is being expensed to interest expense monthly over the 1-year term of the Notes and correspondingly increases in the Notes Payable balance each period. As of December 31, 2016, the Notes Payable balance is $920,114. However, the effective Notes Payable balance is $1 million since that is the amount we would have to pay in order to payoff the note anytime between now and the maturity date of October 17, 2017, in addition to accrued interest and a 15% pre-payment penalty. The Notes carry an interest rate of 10% per annum, calculated on the basis of a 360-day year, based on the $1 million Notes Payable effective balance. Such interest is payable every three months in cash, or, at the holders option, in unrestricted shares of Common Stock, if a registration statement is then in effect for such shares of common stock. In connection with the Financing Transaction, the Company entered into a Registration Rights Agreement, dated October 17, 2016, with the Investors (the Registration Rights Agreement), pursuant to which the Company agreed to file a registration statement related to the Financing Transaction with the Securities and Exchange Commission (SEC) covering the resale of (i) the shares of Common Stock that will be issued to the Investors upon conversion of the Notes (the "Conversion Shares"), and (ii) the Warrant Shares that will be issued to the Investors upon exercise of the Warrants. The Notes are secured by the assets of the Company pursuant to a Security Agreement, dated October 17, 2016, between the Company and the "collateral agent" (as defined in the Notes) for the benefit of itself and each of the Investors. The Notes are convertible into shares of Common Stock at a conversion price equal to the lesser of (i) the final unit price of the Companys proposed public offering initially filed with the SEC on July 28, 2016, and (ii) 150% of the closing price of the Common Stock as reported by the OTC Markets Group, Inc. on the date of issuance of the Notes (subject to adjustment as provided therein). As such, as of December 31, 2016, the conversion price of the Notes was $8.10, which is 150% of the closing price of the Common Stock as reported by the OTC Markets Group, Inc. on the date of issuance. Each Warrant has an initial exercise price equal to the lesser of (i) the final unit price of the Companys proposed public offering initially filed with the SEC on July 28, 2016, and (ii) 150% of the closing price of the Common Stock as reported by the OTC Markets Group, Inc. on the date of issuance of the Warrants (subject to adjustment as provided therein), which Warrants may be exercised on a cashless basis as provided in the Warrants. As such, as of December 31, 2016, the exercise price of the Warrants was $4.05, which is 150% of the closing price of the Common Stock as reported by the OTC Markets Group, Inc. on the date of issuance.</t>
  </si>
  <si>
    <t>Continuing Operations</t>
  </si>
  <si>
    <t>NOTE 5 - Continuing Operations The Company has sustained losses and has negative cash flows from operating activities since its inception. However, the Company has raised significant equity capital and is currently developing new product lines to increase future revenues. On February 21, 2017, the Company closed an underwritten public offering of equity securities resulting in net proceeds of approximately $5.25 million, after deducting underwriting discounts and commissions and other offering expenses payable by the Company. As such, the Company believes it has adequate working capital and cash to fund operations through 2017.</t>
  </si>
  <si>
    <t>NOTE 4  Continuing Operations The Company has sustained losses and has negative cash flows from operating activities since its inception. However, the Company has had increasing revenues in recent periods. In addition, the Company has raised significant equity capital and is currently securing new product lines to increase future revenues. On February 21, 2017, the Company closed an underwritten public offering of equity securities resulting in net proceeds of approximately $5.25 million, after deducting underwriting discounts and commissions and other offering expenses payable by the Company. As such, the Company believes it has adequate working capital and cash to fund operations through 2017, and has entered into significant revenue contracts that are expected to generate cash flow in the near term.</t>
  </si>
  <si>
    <t>Income Taxes</t>
  </si>
  <si>
    <t>NOTE 5  Income Taxes The Company accounts for income taxes in accordance with ASC Topic No. 740. This standard requires the Company to provide a net deferred tax asset or liability equal to the expected future tax benefit or expense of temporary reporting differences between book and tax accounting methods and any available operating loss or tax credit carryforwards. Income tax returns open for examination by the Internal Revenue Service consist of tax years ended December 31, 2012 through 2014. The Company has available at December 31, 2016, unused operating loss carryforwards of approximately $8,328,160, which may be applied against future taxable income and which expire in various years through 2035. However, if certain substantial changes in the Companys ownership should occur, there could be an annual limitation on the amount of net operating loss carryforward which can be utilized. The amount of and ultimate realization of the benefits from the operating loss carryforwards for income tax purposes is dependent, in part, upon the tax laws in effect, the future earnings of the Company and other future events, the effects of which cannot be determined. Because of the uncertainty surrounding the realization of the loss carryforwards, the Company has established a valuation allowance equal to the tax effect of the loss carryforwards and other temporary differences of approximately $3,767,996 and $2,914,526 at December 31, 2016 and 2015, respectively, and, therefore, no deferred tax asset has been recognized for the loss carryforwards. The change in the valuation allowance is approximately $853,470 and $659,006 for the years ended December 31, 2016 and 2015, respectively. Deferred tax assets are comprised of the following: 2016 2015 Deferred tax assets: NOL carryover $ 3,235,490 $ 2,382,020 Impairments 33,931 33,931 Warrants 498,575 498,575 Valuation allowance (3,767,996) (2,914,526) Net deferred tax asset $ - $ - The reconciliation of the provision for income taxes computed at the U.S. federal statutory tax rate (34%) to the Companys effective tax rate for the period ended December 31, 2016 and 2015 is as follows: 2016 2015 Book Loss $ 746,924 $ 576,736 State taxes 106,546 82,270 Deductible differences - - Change in valuation allowance (853,470) (659,006) Provision for Income Taxes $ - $ -</t>
  </si>
  <si>
    <t>Loss Per Share</t>
  </si>
  <si>
    <t>NOTE 6  Loss Per Share The following data show the amounts used in computing loss per share and the weighted average number of shares of dilutive potential common stock for the periods ended June 30, 2017 and 2016: 6 Months Ending 6-30-17 6-30-16 Loss from continuing Operations available to Common stockholders (numerator) $ (1,932,706) $ (1,212,513) Weighted average number of common shares Outstanding used in loss per share during the Period (denominator) 4,207,116 3,117,851 Dilutive loss per share was not presented as the Company had no common equivalent shares for all periods presented that would affect the computation of diluted loss per share or its effect is anti-dilutive.</t>
  </si>
  <si>
    <t>NOTE 6  Loss Per Share The following data show the amounts used in computing loss per share and the effect on income and the weighted average number of shares of dilutive potential common stock for the periods ended December 31, 2016 and 2015: Year Ended December 31 2016 2015 Loss from continuing Operations available to Common stockholders (numerator) $ (2,196,834) $ (1,696,282) Weighted average number of common shares Outstanding used in loss per share during the Period (denominator) 3,125,022 3,114,241 Dilutive loss per share was not presented as the Company had no common equivalent shares for all periods presented that would affect the computation of diluted loss per share or its effect is anti-dilutive.</t>
  </si>
  <si>
    <t>Furniture and Equipment</t>
  </si>
  <si>
    <t>NOTE 7  Furniture and Equipment The following is a summary of property and equipment, purchased, used and depreciated over a three-year period, less accumulated depreciation, as of December 31, 2016 and 2015: Year Ended December 31, 2016 2015 Property and Equipment $ 993,843 $ 966,936 Less: Accumulated Depreciation (428,910) (252,182) Net Property and Equipment $ 564,933 $ 714,754 Depreciation expense on property and equipment was $172,315 and $166,744 for the years ended December 31, 2016 and 2015, respectively.</t>
  </si>
  <si>
    <t>Intangible Assets</t>
  </si>
  <si>
    <t xml:space="preserve">NOTE 8  Intangible Assets The Companys intangible assets consist of Patents, Patent Pending Applications and Customer Contacts. Provisional patent applications are not amortized until a patent has been granted. Once a patent is granted, the Company will amortize the related costs over the estimated useful life of the patent. If a patent application is denied, then the costs will be expensed at that time. The customer contacts were acquired in a business acquisition on December 31, 2011 and were to be amortized over their estimated useful life of 3 years. The following is a summary of definite-life intangible assets less accumulated amortization as of December 31, 2016 and 2015, respectively: Year Ended December 31, 2016 2015 Provisional Patent Applications $ 183,574 $ 137,927 Patents 59,701 39,252 Customer Contacts 262,009 262,009 Less: Accumulated Amortization (278,833) (271,544) Net Intangible Assets $ 226,450 $ 167,644 Amortization expense on intangible assets was $2,309 and $2,308 for the years ended December 31, 2016 and 2015. The estimated aggregate amortization expense for each of the succeeding years ending December 31 is as follows: 2017 2,309 2018 2,309 2019 2,309 2020 2,309 Thereafter 18,172 $ 29,717 </t>
  </si>
  <si>
    <t>Commitments and Contingencies</t>
  </si>
  <si>
    <t>NOTE 9  Commitments and Contingencies Operating Leases</t>
  </si>
  <si>
    <t>Concentrations</t>
  </si>
  <si>
    <t>NOTE 10  Concentrations Revenues Customer 2016 2015 A 40.93% 42.93% B 29.97% 10.06% D 8.72% 19.57% E 7.03% 3.04% F 4.61% 3.85% Accounts Receivable Customer 2016 2015 A 75,74% 37.30% B 5.31% 14.01% C 5.24% 27.49% D 4.12% 7.18% E 3.18% 0% F 3.0% 0%</t>
  </si>
  <si>
    <t>Joint Venture</t>
  </si>
  <si>
    <t>NOTE 11 - Joint Venture As previously reported in our Form 8-K filed with the SEC on July 6, 2015, we entered into an Operating Agreement and Statement of Work with Arete Innovative Solutions LLC (Arete). The Operating Agreement and Statement of Work governed the operations of Arete-Sigma LLC (the "Joint Venture"), a joint venture formed by us and Arete for the purpose of pursuing business opportunities related to AM utilizing our EOS M290 or like machines, including enabling and implementing sales and manufacturing transactions. Under the Operating Agreement and Statement of Work, among other matters reported in our Form 8-K and set forth in the Operating Agreement and Statement of Work, (i) each of Sigma and Arete held a 50% ownership interest in the Joint Venture, and (ii) the Joint Venture was managed by William F. Herman, President of Arete, subject to certain limitations. Based on the Operating Agreement, the Company held the non-controlling interest in the Joint Venture. Therefore, the Joint Venture was not consolidated, but rather was accounted for on the equity method of recording investments. During the years ended December 31, 2016 and 2015, net operations resulted in a loss on the investment of $105 and $778, respectively. The Company terminated the Joint Venture in 2016, but is continuing to pursue business opportunities related to AM utilizing the Company's EOS M290 or like machines.</t>
  </si>
  <si>
    <t>Defined Contribution Plan</t>
  </si>
  <si>
    <t>Note 12 - Defined Contribution Plan In 2014, the Company adopted a qualified 401(K) plan (Plan), in which all employees over the age of 21 may participate. The Company has elected to match 100% of each participants contribution up to 3% of salary, and 50% of the next 2% of salary contributed. The Company may also elect, on an annual basis, to make a discretionary contribution to the plan. Company matches and elective contributions vest to participant accounts as follows: 20% after two years of service, and 20% per year thereafter until the participant reaches 6 years of service, at which time, employer contributions vest 100%. The cost of matching contributions were $35,488 in 2016 and $18,315 in 2015.</t>
  </si>
  <si>
    <t>Subsequent Events</t>
  </si>
  <si>
    <t>NOTE 7  Subsequent Events On August 8, 2017, we entered into an at will unwritten employment arrangement with John Rice, effective as of August 1, 2017, pursuant to which Mr. Rice serves as our interim Chief Executive Officer. Under his employment arrangement, Mr. Rice is entitled to receive a monthly salary of $9,000, and is eligible to receive medical and dental benefits, life insurance, and long-term and short-term disability coverage. Further, Mr. Rice is eligible under his employment arrangement to participate in the Companys 2013 Equity Incentive Plan, with equity compensation to Mr. Rice to be determined by the Companys Compensation Committee at a later date. Effective as of Mr. Rice's July 24, 2017 appointment as interim Chief Executive Officer, Mr. Rice is no longer entitled to receive compensation for his service as a director of the Company. On August 8, 2017, Dennis Duitch was appointed to the Companys Board of Directors. Mr. Duitch was also appointed to serve as Chairman of the Audit Committee and interim Chairman of the Compensation Committee and the Nominating and Corporate Governance Committee. In conjunction with Mr. Duitch's appointment as a director, the Company issued Mr. Duitch 7,489 shares of common stock of the Company, which shares will vest in four equal (as closely as possible), successive quarterly installments beginning on the first quarterly anniversary of the grant date, provided that Mr. Duitch remains in the Companys continuous service as a director through the applicable quarterly anniversary date.</t>
  </si>
  <si>
    <t>NOTE 13  Subsequent Events In connection with their appointment to the Companys Board of Directors, on January 10, 2017, the Company granted each of Sam Bell and Frank Garofalo 5,000 shares of common stock of the Company, under the Companys 2013 Equity Incentive Plan, with such shares to vest in four equal, successive quarterly installments of 1,250 shares each, beginning on April 10, 2017, subject to the requirement that each of Messrs. Bell and Garofalo, as applicable, must remain a director of the Company. Effective February 15, 2017, our Amended and Restated Articles of Incorporation were amended pursuant to a Certificate of Change Pursuant to Nevada Revised Statutes 78.209 (the Certificate of Change) filed with the Nevada Secretary of State. The Certificate of Change provided for both a reverse stock split of the outstanding shares of our common stock on a 1-for-2 basis (the Reverse Stock Split), and a corresponding decrease in the number of shares of our common stock that we are authorized to issue (the Share Decrease). As a result of the Reverse Stock Split, the number of issued and outstanding shares of our common stock decreased from 6,307,577 pre-Reverse Stock Split shares to 3,153,801 post-Reverse Stock Split shares (after adjustment for any fractional shares). Pursuant to the Share Decrease, the number of authorized shares of our common stock decreased from 15,000,000 to 7,500,000 shares of common stock, $0.001 par value per share. On February 21, 2017, the Company closed an underwritten public offering of 1,410,000 units, with each unit consisting of one share of the Company's common stock and one warrant to purchase one share of common stock. The underwriter exercised the over-allotment option covering additional warrants to purchase up to 211,500 additional shares of common stock. Gross proceeds to the Company from the offering, including the exercise of the over-allotment option, were approximately $5.8 million, before deducting underwriting discounts and commissions and other offering expenses payable by the Company. Dawson James Securities, Inc. acted as the sole underwriter for the offering. The shares and warrants described above were offered by Sigma Labs pursuant to a registration statement previously filed with and subsequently declared effective by the Securities and Exchange Commission ("SEC"). A final prospectus relating to the offering was filed with the SEC and is available on the SEC's website at http://www.sec.gov, or by contacting Dawson James: 1 N. Federal Hwy; Suite 500, Boca Raton, FL 33432, ATTN: Prospectus Department. On February 14, 2017, in connection with the offering, The NASDAQ Stock Market LLC informed the Company that it had approved the listing of the Companys common stock and warrants on The NASDAQ Capital Market, effective as of February 15, 2017 (the "Listing"). The Companys common stock ceased trading on the OTCQB on February 15, 2017, and on such date the common stock and the above described warrants commenced trading on The NASDAQ Capital Market under the ticker symbols SGLB and SGLBW, respectively. On February 15, 2017, in conjunction with John Rice's appointment as a director of the Company, the Company issued Mr. Rice 5,231 shares of common stock, which shares will vest in four equal, successive quarterly installments beginning on the first quarterly anniversary of the grant date, provided that an installment will not vest if Mr. Rice is not a director of the Company as of the applicable quarterly anniversary date. On February 16, 2017, the Company and Mark J. Cola entered into an employment agreement (the "Employment Agreement") for a three-year term, pursuant to which Mr. Cola will continue to serve as the Companys President, Chief Executive Officer and Chief Operating Officer. The Employment Agreement became effective as of the closing of the public offering described above. Under the Employment Agreement, Mr. Cola is entitled to receive an annual base salary of $220,000, which will be subject to increase in the discretion of the board of directors or Compensation Committee based on its annual assessment of Mr. Colas performance and other factors. Pursuant to the Employment Agreement, the Company granted Mr. Cola a stock option to purchase up to 123,750 shares of our common stock under the Company's 2013 Equity Incentive Plan, as amended, vesting in equal quarterly installments over an 18-month period. The Company agreed in the Employment Agreement that, on each of the first and second anniversaries of the effectiveness of the Employment Agreement, Mr. Cola will receive a stock option to purchase 61,875 shares of our common stock. Each stock option will have an exercise price equal to the closing price of our common stock on the date of grant and will vest and become exercisable in equal quarterly installments over an 18-month period, provided, in each case, that Mr. Cola remains an employee of the Company through such vesting date. On March 27, 2017, we completed funding a loan in the principal amount of $500,000 to Morf3D pursuant to a Secured Convertible Promissory Note dated March 27, 2017 delivered by Morf3D to us. The loan bears interest at the rate of 7% per annum, is due and payable in full on March 27, 2018, is secured by certain assets of Morf3D, and is convertible at our option into 10% of the outstanding shares of the common stock of Morf3D unless Morf3D exercises its right under specified circumstances to repay all principal and accrued interest on the loan. The Secured Convertible Promissory Note also contains representations, warranties, and affirmative and negative covenants of Morf3D and its principal stockholders. The purpose of the loan is to provide working capital to Morf3D to, among other things, lease an EOS M 400 system for Morf3D for Morf3D to expand production for contracts related to AM of high-precision aerospace &amp; defense components, in furtherance of our strategic alliance and in contemplation of a possible acquisition of or merger with Morf3D.</t>
  </si>
  <si>
    <t>Summary of Significant Accounting Policies: Nature of Business (Policies)</t>
  </si>
  <si>
    <t>Policies</t>
  </si>
  <si>
    <t>Nature of Business</t>
  </si>
  <si>
    <t>Nature of Business  B6 Sigma, Inc., incorporated February 5, 2010, was founded by a group of scientists, engineers and businessmen to develop and commercialize novel and unique manufacturing and materials technologies. The Company believes that some of these technologies will fundamentally redefine conventional quality assurance and process control practices by embedding them into the manufacturing processes in real time, enabling process intervention and ultimately leading to closed loop process control. The Company anticipates that its core technologies will allow its clientele to combine advanced manufacturing quality assurance and process control protocols with novel materials to achieve breakthrough product potential in many industries including aerospace, defense, oil and gas, bio-medical, and power generation.</t>
  </si>
  <si>
    <t>Nature of Business B6 Sigma, Inc., incorporated February 5, 2010, was founded by a group of scientists, engineers and businessmen to develop and commercialize novel and unique manufacturing and materials technologies. The Company believes that some of these technologies will fundamentally redefine conventional quality assurance and process control practices by embedding them into the manufacturing processes in real time, enabling process intervention and ultimately leading to closed loop process control. The Company anticipates that its core technologies will allow its clientele to combine advanced manufacturing quality assurance and process control protocols with novel materials to achieve breakthrough product potential in many industries including aerospace, defense, oil and gas, bio-medical, and power generation.</t>
  </si>
  <si>
    <t>Summary of Significant Accounting Policies: Basis of Presentation (Policies)</t>
  </si>
  <si>
    <t>Basis of Presentation</t>
  </si>
  <si>
    <t>Summary of Significant Accounting Policies: Reclassification (Policies)</t>
  </si>
  <si>
    <t>Reclassification</t>
  </si>
  <si>
    <t>Summary of Significant Accounting Policies: Loss Per Share (Policies)</t>
  </si>
  <si>
    <t xml:space="preserve">Loss Per Share  </t>
  </si>
  <si>
    <t>Summary of Significant Accounting Policies: Property and Equipment (Policies)</t>
  </si>
  <si>
    <t>Property and Equipment</t>
  </si>
  <si>
    <t>Property and Equipment </t>
  </si>
  <si>
    <t>Summary of Significant Accounting Policies: Fair Value of Financial Instruments (Policies)</t>
  </si>
  <si>
    <t>Fair Value of Financial Instruments</t>
  </si>
  <si>
    <t>Fair Value of Financial Instruments . · · · Fair Value of Financial Instruments Fair Value Measurements and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balance sheets for the cash and cash equivalents, prepaid stock compensation, receivables accounts payable, and accrued liabilities each qualify as financial instruments and are a reasonable estimate of fair value because on the short period of time between the origination of such instruments and their expected realization and their current market rate of interest. In addition, FASB ASC 825-10-25, Fair Value Option Fair value of financial instruments is as follows: December 31, 2016 Date of Issuance October 17, 2016 Fair Value Input Level Fair Value Input Level Derivative liability  $1 million of Notes issued October 17, 2016 $56,557 Level 3 $271,754 Level 3 Derivative liability  160,000 warrants issued October 17, 2016 $36,649 Level 3 $176,096 Level 3 The derivative liability is the result of the $1 million of Notes, and the 160,000 warrants, that were issued in October 2016, both of which contain anti-dilution provisions in the event the Company engages in specified transactions. The Notes mature on October 17, 2017 and the warrants expire on October 17, 2019. The following table presents a reconciliation of the derivative liability measured at fair value on a recurring basis using significant unobservable input (Level 3) on October 17, 2016 and December 31, 2016: Conversion feature derivative liability Fair value on issuance date $ 447,850 Change in fair value (354,644) Balance December 31, 2016 $ 93,206 At December 31, 2015, the Company had two outstanding warrants to purchase a total of 12,500 shares of common stock but the warrants did not contain anti-dilution provisions, and thus were not derivative liabilities. The fair value of one of the warrants of $271,250 was expensed on the date of issuance in 2014, and was calculated using a Black-Scholes option pricing model with the following assumptions: expected life of two years, expected volatility of 201%, a risk-free interest rate of 0.39%, and an expected dividend yield of 0%. The fair value of the other warrant of $36,250 was expensed on the date of issuance in 2014, and was calculated using a Black-Scholes option pricing model with the following assumptions: expected life of two years, expected volatility of 287%, a risk-free interest rate of 0.41%, and an expected dividend yield of 0%.</t>
  </si>
  <si>
    <t>Summary of Significant Accounting Policies: Income Taxes (Policies)</t>
  </si>
  <si>
    <t>Income Taxes  The Company adopted the provisions of ASC Topic No. 740, Accounting for Income Taxes, at the date of inception on February 5, 2010. As a result of the implementation of ASC Topic No. 740, the Company recognized no increase in the liability for unrecognized tax benefits. The Company has no tax positions at December 31, 2016 and 2015 for which the ultimate deductibility is highly certain but for which there is uncertainty about the timing of such deductibility. The Company recognizes interest accrued related to unrecognized tax benefits in interest expense and penalties in operating expenses. During the year ended December 31, 2016, the Company recognized no interest and penalties. The Company had no accruals for interest and penalties at December 31, 2016 or 2015. All tax years starting with 2010 are open for examination.</t>
  </si>
  <si>
    <t>Summary of Significant Accounting Policies: Accounts Receivable and Allowance for Doubtful Accounts (Policies)</t>
  </si>
  <si>
    <t>Accounts Receivable and Allowance for Doubtful Accounts</t>
  </si>
  <si>
    <t>Summary of Significant Accounting Policies: Long-Lived and Intangible Assets (Policies)</t>
  </si>
  <si>
    <t>Long-Lived and Intangible Assets</t>
  </si>
  <si>
    <t>Long-Lived and Intangible Assets </t>
  </si>
  <si>
    <t>Summary of Significant Accounting Policies: Recently Enacted Accounting Standards (Policies)</t>
  </si>
  <si>
    <t>Recently Enacted Accounting Standards</t>
  </si>
  <si>
    <t>Recently Enacted Accounting Standards Recent Accounting Standards Updates (ASU) through ASU No. 2015-01 contain technical corrections to existing guidance or affects guidance to specialized industries or situations. The Company has evaluated recently issued technical pronouncements and has determined that these updates have no current applicability to the Company or their effect on the financial statements would not have been significant.</t>
  </si>
  <si>
    <t>Summary of Significant Accounting Policies: Cash Equivalents (Policies)</t>
  </si>
  <si>
    <t>Cash Equivalents</t>
  </si>
  <si>
    <t>Summary of Significant Accounting Policies: Concentration of Credit Risk (Policies)</t>
  </si>
  <si>
    <t>Concentration of Credit Risk</t>
  </si>
  <si>
    <t>Concentration of Credit Risk -</t>
  </si>
  <si>
    <t>Summary of Significant Accounting Policies: Organization Expenditures (Policies)</t>
  </si>
  <si>
    <t>Organization Expenditures</t>
  </si>
  <si>
    <t>Summary of Significant Accounting Policies: Stock Based Compensation (Policies)</t>
  </si>
  <si>
    <t>Stock Based Compensation</t>
  </si>
  <si>
    <t>Stock Based Compensation Equity instruments issued to non-employees are recorded on the basis of the fair value of the instruments, as required by ASC Topic No. 505, Equity Based Payments to Non-Employees. In general, the measurement date is either (a) when a performance commitment, as defined, is reached or (b) the earlier of the date that (i) the non-employee performance requirement is complete or (ii) the instruments are vested. The measured value related to the instruments is recognized over a period based on the facts and circumstances of each particular grant as defined in the FASB Accounting Standards Codification.</t>
  </si>
  <si>
    <t>Summary of Significant Accounting Policies: Amortization (Policies)</t>
  </si>
  <si>
    <t>Summary of Significant Accounting Policies: Accounting Estimates (Policies)</t>
  </si>
  <si>
    <t>Accounting Estimates</t>
  </si>
  <si>
    <t>Summary of Significant Accounting Policies: Revenue Recognition (Policies)</t>
  </si>
  <si>
    <t>Revenue Recognition</t>
  </si>
  <si>
    <t>Revenue Recognition </t>
  </si>
  <si>
    <t>Summary of Significant Accounting Policies: Deferred Stock Offering Costs (Policies)</t>
  </si>
  <si>
    <t>Deferred Stock Offering Costs</t>
  </si>
  <si>
    <t>Summary of Significant Accounting Policies: nventory (Policies)</t>
  </si>
  <si>
    <t>nventory</t>
  </si>
  <si>
    <t>Summary of Significant Accounting Policies: Research and Development (Policies)</t>
  </si>
  <si>
    <t>Summary of Significant Accounting Policies: Fair Value of Financial Instruments: Schedule of Fair Value of Financial Instruments (Tables)</t>
  </si>
  <si>
    <t>Tables/Schedules</t>
  </si>
  <si>
    <t>Schedule of Fair Value of Financial Instruments</t>
  </si>
  <si>
    <t xml:space="preserve"> December 31, 2016 Date of Issuance October 17, 2016 Fair Value Input Level Fair Value Input Level Derivative liability  $1 million of Notes issued October 17, 2016 $56,557 Level 3 $271,754 Level 3 Derivative liability  160,000 warrants issued October 17, 2016 $36,649 Level 3 $176,096 Level 3</t>
  </si>
  <si>
    <t>Summary of Significant Accounting Policies: Fair Value of Financial Instruments: Schedule of Fair Value of Derivative Liability (Tables)</t>
  </si>
  <si>
    <t>Schedule of Fair Value of Derivative Liability</t>
  </si>
  <si>
    <t xml:space="preserve"> Conversion feature derivative liability Fair value on issuance date $ 447,850 Change in fair value (354,644) Balance December 31, 2016 $ 93,206 </t>
  </si>
  <si>
    <t>Stockholders' Equity: Fair Value Measurements, Recurring and Nonrecurring, Valuation Techniques (Tables)</t>
  </si>
  <si>
    <t>Fair Value Measurements, Recurring and Nonrecurring, Valuation Techniques</t>
  </si>
  <si>
    <t xml:space="preserve"> Expected term: 1.5 - 10 years Volatility: 67.3%  159.3% Dividend yield: 0.00% Risk-free interest rate: 0.79% - 2.32%</t>
  </si>
  <si>
    <t>Stockholders' Equity: Schedule of Fair Value Assumptions (Tables)</t>
  </si>
  <si>
    <t>Schedule of Fair Value Assumptions</t>
  </si>
  <si>
    <t xml:space="preserve"> 2016 2015 Dividend yield 0.00 0.00 Risk-free interest rate 1.13-2.32% 2.24-2.32% Expected volatility 67.3-78.9% 80.5-184% Expected life (in years) 10 10</t>
  </si>
  <si>
    <t>Stockholders' Equity: Schedule of Option Activity (Tables)</t>
  </si>
  <si>
    <t>Schedule of Option Activity</t>
  </si>
  <si>
    <t xml:space="preserve"> Weighted Average Weighted Average Exercise Remaining Aggregate Price Contractual Intrinsic Options ($) Life (Yrs.) Value ($) Options outstanding at December 31, 2015 28,438 11.90 9.65 - Granted 73,688 7.09 9.53 - Exercised - - - - Forfeited or cancelled (938) 13.00 - - Options outstanding at December 31, 2016 101,188 8.39 9.29 - Options expected to vest in the future as of December 31, 2016 98,250 8.29 9.30 - Options exercisable at December 31, 2016 2,938 11.78 8.78 - Options vested, exercisable and options expected to vest at December 31, 2016 101,188 8.39 9.29 -</t>
  </si>
  <si>
    <t>Income Taxes: Schedule of Deferred Tax Assets and Liabilities (Tables)</t>
  </si>
  <si>
    <t>Schedule of Deferred Tax Assets and Liabilities</t>
  </si>
  <si>
    <t xml:space="preserve"> 2016 2015 Deferred tax assets: NOL carryover $ 3,235,490 $ 2,382,020 Impairments 33,931 33,931 Warrants 498,575 498,575 Valuation allowance (3,767,996) (2,914,526) Net deferred tax asset $ - $ -</t>
  </si>
  <si>
    <t>Income Taxes: Schedule of Reconciliation of Provision for Income Taxes (Tables)</t>
  </si>
  <si>
    <t>Schedule of Reconciliation of Provision for Income Taxes</t>
  </si>
  <si>
    <t xml:space="preserve"> 2016 2015 Book Loss $ 746,924 $ 576,736 State taxes 106,546 82,270 Deductible differences - - Change in valuation allowance (853,470) (659,006) Provision for Income Taxes $ - $ -</t>
  </si>
  <si>
    <t>Loss Per Share: Schedule of Earnings Per Share, Basic and Diluted (Tables)</t>
  </si>
  <si>
    <t>Schedule of Earnings Per Share, Basic and Diluted</t>
  </si>
  <si>
    <t xml:space="preserve"> 6 Months Ending 6-30-17 6-30-16 Loss from continuing Operations available to Common stockholders (numerator) $ (1,932,706) $ (1,212,513) Weighted average number of common shares Outstanding used in loss per share during the Period (denominator) 4,207,116 3,117,851</t>
  </si>
  <si>
    <t xml:space="preserve"> Year Ended December 31 2016 2015 Loss from continuing Operations available to Common stockholders (numerator) $ (2,196,834) $ (1,696,282) Weighted average number of common shares Outstanding used in loss per share during the Period (denominator) 3,125,022 3,114,241</t>
  </si>
  <si>
    <t>Furniture and Equipment: Public Utility Property, Plant, and Equipment (Tables)</t>
  </si>
  <si>
    <t>Public Utility Property, Plant, and Equipment</t>
  </si>
  <si>
    <t xml:space="preserve"> Year Ended December 31, 2016 2015 Property and Equipment $ 993,843 $ 966,936 Less: Accumulated Depreciation (428,910) (252,182) Net Property and Equipment $ 564,933 $ 714,754</t>
  </si>
  <si>
    <t>Intangible Assets: Schedule of Intangible Assets and Goodwill (Tables)</t>
  </si>
  <si>
    <t>Schedule of Intangible Assets and Goodwill</t>
  </si>
  <si>
    <t xml:space="preserve"> Year Ended December 31, 2016 2015 Provisional Patent Applications $ 183,574 $ 137,927 Patents 59,701 39,252 Customer Contacts 262,009 262,009 Less: Accumulated Amortization (278,833) (271,544) Net Intangible Assets $ 226,450 $ 167,644</t>
  </si>
  <si>
    <t>Intangible Assets: Finite-lived Intangible Assets Amortization Expense (Tables)</t>
  </si>
  <si>
    <t>Finite-lived Intangible Assets Amortization Expense</t>
  </si>
  <si>
    <t xml:space="preserve"> 2017 2,309 2018 2,309 2019 2,309 2020 2,309 Thereafter 18,172 $ 29,717</t>
  </si>
  <si>
    <t>Concentrations: Schedule of Concentration Risk - Revenues (Tables)</t>
  </si>
  <si>
    <t>Schedule of Concentration Risk - Revenues</t>
  </si>
  <si>
    <t xml:space="preserve"> Customer 2016 2015 A 40.93% 42.93% B 29.97% 10.06% D 8.72% 19.57% E 7.03% 3.04% F 4.61% 3.85%</t>
  </si>
  <si>
    <t>Concentrations: Schedule of Concentration Risk - Accounts Receivable (Tables)</t>
  </si>
  <si>
    <t>Schedule of Concentration Risk - Accounts Receivable</t>
  </si>
  <si>
    <t>Accounts Receivable Customer 2016 2015 A 75,74% 37.30% B 5.31% 14.01% C 5.24% 27.49% D 4.12% 7.18% E 3.18% 0% F 3.0% 0%</t>
  </si>
  <si>
    <t>Summary of Significant Accounting Policies: Nature of Business (Details)</t>
  </si>
  <si>
    <t>Entity Information, Date to Change Former Legal or Registered Name</t>
  </si>
  <si>
    <t>Sep. 13,
		2010</t>
  </si>
  <si>
    <t>Entity Information, Former Legal or Registered Name</t>
  </si>
  <si>
    <t>Framewaves, Inc.</t>
  </si>
  <si>
    <t>Summary of Significant Accounting Policies: Fair Value of Financial Instruments: Schedule of Fair Value of Financial Instruments (Details) - USD ($)</t>
  </si>
  <si>
    <t>Oct. 17, 2016</t>
  </si>
  <si>
    <t>Derivative liability - $1 million of Notes issued October 17, 2016</t>
  </si>
  <si>
    <t>Derivative Liability, Fair Value</t>
  </si>
  <si>
    <t>Derivative liability - 160,000 warrants issued October 17, 2016</t>
  </si>
  <si>
    <t>Summary of Significant Accounting Policies: Fair Value of Financial Instruments: Schedule of Fair Value of Derivative Liability (Details) - USD ($)</t>
  </si>
  <si>
    <t>Conversion feature derivative liability</t>
  </si>
  <si>
    <t>Conversion feature derivative liability, change in fair value</t>
  </si>
  <si>
    <t>Stockholders' Equity: Fair Value Measurements, Recurring and Nonrecurring, Valuation Techniques (Details)</t>
  </si>
  <si>
    <t>Share-based Compensation Arrangement by Share-based Payment Award, Fair Value Assumptions, Expected Volatility Rate, Minimum</t>
  </si>
  <si>
    <t>67.30%</t>
  </si>
  <si>
    <t>Share-based Compensation Arrangement by Share-based Payment Award, Fair Value Assumptions, Expected Volatility Rate, Maximum</t>
  </si>
  <si>
    <t>159.30%</t>
  </si>
  <si>
    <t>Share-based Compensation Arrangement by Share-based Payment Award, Fair Value Assumptions, Expected Dividend Rate</t>
  </si>
  <si>
    <t>0.00%</t>
  </si>
  <si>
    <t>Share-based Compensation Arrangement by Share-based Payment Award, Fair Value Assumptions, Risk Free Interest Rate, Minimum</t>
  </si>
  <si>
    <t>0.79%</t>
  </si>
  <si>
    <t>Share-based Compensation Arrangement by Share-based Payment Award, Fair Value Assumptions, Risk Free Interest Rate, Maximum</t>
  </si>
  <si>
    <t>2.32%</t>
  </si>
  <si>
    <t>Minimum</t>
  </si>
  <si>
    <t>Share-based Compensation Arrangement by Share-based Payment Award, Fair Value Assumptions, Expected Term</t>
  </si>
  <si>
    <t>1 year 6 months</t>
  </si>
  <si>
    <t>Maximum</t>
  </si>
  <si>
    <t>10 years</t>
  </si>
  <si>
    <t>Stockholders' Equity (Details) - USD ($)</t>
  </si>
  <si>
    <t>Feb. 15, 2017</t>
  </si>
  <si>
    <t>Mar. 17, 2016</t>
  </si>
  <si>
    <t>Sale of Stock, Description of Transaction</t>
  </si>
  <si>
    <t>Company issued 1,230 shares of common stock to a consultant</t>
  </si>
  <si>
    <t>Shares, Issued</t>
  </si>
  <si>
    <t>Sale of Stock, Price Per Share</t>
  </si>
  <si>
    <t>Allocated Share-based Compensation Expense</t>
  </si>
  <si>
    <t>Capitalized share-based compensation cost</t>
  </si>
  <si>
    <t>Recognized tax benefits</t>
  </si>
  <si>
    <t>In March 2015</t>
  </si>
  <si>
    <t>Company issued 5,000 shares of stock to a director</t>
  </si>
  <si>
    <t>In August 2015</t>
  </si>
  <si>
    <t>Company issued to Mr. Fisher 1,250 shares of common stock</t>
  </si>
  <si>
    <t>In November 2015</t>
  </si>
  <si>
    <t>Company issued 313 shares of common stock to an employee</t>
  </si>
  <si>
    <t>Effective March 17</t>
  </si>
  <si>
    <t>As a result of the Reverse Stock Split, the number of issued and outstanding shares of our common stock decreased from 311,484,918 pre-Reverse Stock Split shares to 3,114,855 post-Reverse Stock Split shares</t>
  </si>
  <si>
    <t>In February 2016</t>
  </si>
  <si>
    <t>Company issued 313 shares of common stock to a new employee</t>
  </si>
  <si>
    <t>In March 2016</t>
  </si>
  <si>
    <t>Company issued 1,540 shares of common stock to a consultant</t>
  </si>
  <si>
    <t>In April 2016</t>
  </si>
  <si>
    <t>Company issued 1,764 shares of common stock to a consultant</t>
  </si>
  <si>
    <t>In June 2016</t>
  </si>
  <si>
    <t>Company issued 1,257 shares of common stock to a consultant</t>
  </si>
  <si>
    <t>In July 2016</t>
  </si>
  <si>
    <t>Company issued 2,083 shares of common stock to a consultant</t>
  </si>
  <si>
    <t>Company issued 15,500 shares of common stock to an employee</t>
  </si>
  <si>
    <t>On April 28, 2016</t>
  </si>
  <si>
    <t>Company's Amended and Restated Articles of Incorporation were amended to increase the number of authorized shares of the Company's common stock from 3,750,000 to 7,500,000 shares of common stock</t>
  </si>
  <si>
    <t>During July 2014</t>
  </si>
  <si>
    <t>Company issued to three employees an aggregate of 30,000 shares of the Company&amp;#146;s common stock</t>
  </si>
  <si>
    <t>In November 2014</t>
  </si>
  <si>
    <t>Company issued 7,500 shares of stock to a director</t>
  </si>
  <si>
    <t>Company issued 1,250 shares of stock to an employee</t>
  </si>
  <si>
    <t>Company granted a total of 73,688 options to 10 employees</t>
  </si>
  <si>
    <t>Company granted a total of 28,438 options to three employees</t>
  </si>
  <si>
    <t>In January, 2017</t>
  </si>
  <si>
    <t>In February, 2017</t>
  </si>
  <si>
    <t>Stockholders' Equity: Schedule of Fair Value Assumptions (Details)</t>
  </si>
  <si>
    <t>Dividend yield</t>
  </si>
  <si>
    <t>Expected life (in years)</t>
  </si>
  <si>
    <t>Risk-free interest rate</t>
  </si>
  <si>
    <t>1.13%</t>
  </si>
  <si>
    <t>2.24%</t>
  </si>
  <si>
    <t>Expected volatility</t>
  </si>
  <si>
    <t>80.50%</t>
  </si>
  <si>
    <t>78.90%</t>
  </si>
  <si>
    <t>184.00%</t>
  </si>
  <si>
    <t>Stockholders' Equity: Schedule of Option Activity (Details) - USD ($)</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Outstanding, Weighted Average Remaining Contractual Term</t>
  </si>
  <si>
    <t>9 years 3 months 14 days</t>
  </si>
  <si>
    <t>9 years 7 months 24 days</t>
  </si>
  <si>
    <t>Share-based Compensation Arrangement by Share-based Payment Award, Options, Outstanding, Intrinsic Valu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8 years 9 months 11 days</t>
  </si>
  <si>
    <t>Share-based Compensation Arrangement by Share-based Payment Award, Options, Exercisable, Intrinsic Value</t>
  </si>
  <si>
    <t>Note Receivable (Details)</t>
  </si>
  <si>
    <t>Jun. 30, 2017USD ($)</t>
  </si>
  <si>
    <t>Jaguar Precision Machine, LLC</t>
  </si>
  <si>
    <t>Notes, Loans and Financing Receivable, Gross, Noncurrent</t>
  </si>
  <si>
    <t>Notes Payable (Details) - USD ($)</t>
  </si>
  <si>
    <t>Debt Instrument, Issuance Date</t>
  </si>
  <si>
    <t>Oct. 17,
		2016</t>
  </si>
  <si>
    <t>Debt Instrument, Description</t>
  </si>
  <si>
    <t>Company entered into a Securities Purchase Agreement</t>
  </si>
  <si>
    <t>Debt Instrument, Face Amount</t>
  </si>
  <si>
    <t>Long-term Debt</t>
  </si>
  <si>
    <t>Debt Instrument, Maturity Date</t>
  </si>
  <si>
    <t>Oct. 17,
		2017</t>
  </si>
  <si>
    <t>Debt Instrument, Interest Rate, Stated Percentage</t>
  </si>
  <si>
    <t>10.00%</t>
  </si>
  <si>
    <t>Company entered into a Registration Rights Agreement</t>
  </si>
  <si>
    <t>Debt Instrument, Collateral</t>
  </si>
  <si>
    <t>secured by the assets of the Company</t>
  </si>
  <si>
    <t>Debt Instrument, Convertible, Terms of Conversion Feature</t>
  </si>
  <si>
    <t>convertible into shares of Common Stock</t>
  </si>
  <si>
    <t>Income Taxes: Schedule of Deferred Tax Assets and Liabilities (Details) - USD ($)</t>
  </si>
  <si>
    <t>NOL carryover</t>
  </si>
  <si>
    <t>Impairments</t>
  </si>
  <si>
    <t>Warrants</t>
  </si>
  <si>
    <t>Valuation allowance</t>
  </si>
  <si>
    <t>Net deferred tax asset</t>
  </si>
  <si>
    <t>Income Taxes: Schedule of Reconciliation of Provision for Income Taxes (Details) - USD ($)</t>
  </si>
  <si>
    <t>Book Loss</t>
  </si>
  <si>
    <t>State taxes</t>
  </si>
  <si>
    <t>Deductible differences</t>
  </si>
  <si>
    <t>Change in valuation allowance</t>
  </si>
  <si>
    <t>Provision for Income Taxes</t>
  </si>
  <si>
    <t>Loss Per Share: Schedule of Earnings Per Share, Basic and Diluted (Details) - USD ($)</t>
  </si>
  <si>
    <t>Furniture and Equipment: Public Utility Property, Plant, and Equipment (Details) - USD ($)</t>
  </si>
  <si>
    <t>Less: Accumulated Depreciation</t>
  </si>
  <si>
    <t>Net Property and Equipment</t>
  </si>
  <si>
    <t>Intangible Assets: Schedule of Intangible Assets and Goodwill (Details) - USD ($)</t>
  </si>
  <si>
    <t>Provisional Patent Applications</t>
  </si>
  <si>
    <t>Patents</t>
  </si>
  <si>
    <t>Customer Contacts</t>
  </si>
  <si>
    <t>Less: Accumulated Amortization</t>
  </si>
  <si>
    <t>Net Intangible Assets</t>
  </si>
  <si>
    <t>Intangible Assets: Finite-lived Intangible Assets Amortization Expense (Details)</t>
  </si>
  <si>
    <t>Dec. 31, 2016USD ($)</t>
  </si>
  <si>
    <t>Estimated aggregate amortization expense</t>
  </si>
  <si>
    <t>Thereafter</t>
  </si>
  <si>
    <t>Commitments and Contingencies (Details) - USD ($)</t>
  </si>
  <si>
    <t>Expense relating to operating leases</t>
  </si>
  <si>
    <t>Future minimum lease payments required under non-cancellable operating leases</t>
  </si>
  <si>
    <t>Concentrations: Schedule of Concentration Risk - Revenues (Details)</t>
  </si>
  <si>
    <t>A</t>
  </si>
  <si>
    <t>Major Customer - Revenue</t>
  </si>
  <si>
    <t>40.93%</t>
  </si>
  <si>
    <t>42.93%</t>
  </si>
  <si>
    <t>B</t>
  </si>
  <si>
    <t>29.97%</t>
  </si>
  <si>
    <t>10.06%</t>
  </si>
  <si>
    <t>D</t>
  </si>
  <si>
    <t>8.72%</t>
  </si>
  <si>
    <t>19.57%</t>
  </si>
  <si>
    <t>E</t>
  </si>
  <si>
    <t>7.03%</t>
  </si>
  <si>
    <t>3.04%</t>
  </si>
  <si>
    <t>F</t>
  </si>
  <si>
    <t>4.61%</t>
  </si>
  <si>
    <t>3.85%</t>
  </si>
  <si>
    <t>Concentrations: Schedule of Concentration Risk - Accounts Receivable (Details)</t>
  </si>
  <si>
    <t>Major Customer - Accounts Receivable</t>
  </si>
  <si>
    <t>7574.00%</t>
  </si>
  <si>
    <t>37.30%</t>
  </si>
  <si>
    <t>5.31%</t>
  </si>
  <si>
    <t>14.01%</t>
  </si>
  <si>
    <t>C</t>
  </si>
  <si>
    <t>5.24%</t>
  </si>
  <si>
    <t>27.49%</t>
  </si>
  <si>
    <t>4.12%</t>
  </si>
  <si>
    <t>7.18%</t>
  </si>
  <si>
    <t>3.18%</t>
  </si>
  <si>
    <t>3.00%</t>
  </si>
  <si>
    <t>Joint Venture (Details) - USD ($)</t>
  </si>
  <si>
    <t>Loss on investment in Joint Venture</t>
  </si>
  <si>
    <t>Defined Contribution Plan (Details) - USD ($)</t>
  </si>
  <si>
    <t>Matching Contributions to Defined Contribution Plans</t>
  </si>
  <si>
    <t>Subsequent Events (Details)</t>
  </si>
  <si>
    <t>Subsequent Event, Date</t>
  </si>
  <si>
    <t>Aug. 8,
		2017</t>
  </si>
  <si>
    <t>Jan. 10,
		2017</t>
  </si>
  <si>
    <t>Subsequent Event, Description</t>
  </si>
  <si>
    <t>we entered into an &amp;#147;at will&amp;#148; unwritten employment arrangement with John Rice, effective as of August 1, 2017, pursuant to which Mr. Rice serves as our interim Chief Executive Officer</t>
  </si>
  <si>
    <t>Company granted each of Sam Bell and Frank Garofalo 5,000 shares of common stock of the Company, under the Company&amp;#146;s 2013 Equity Incentive Plan</t>
  </si>
  <si>
    <t>Feb. 15,
		2017</t>
  </si>
  <si>
    <t>Dennis Duitch was appointed to the Company&amp;#146;s Board of Directors. Mr. Duitch was also appointed to serve as Chairman of the Audit Committee and interim Chairman of the Compensation Committee and the Nominating and Corporate Governance Committee</t>
  </si>
  <si>
    <t>our Amended and Restated Articles of Incorporation were amended pursuant to a Certificate of Change Pursuant to Nevada Revised Statutes 78.209 (the &amp;#147;Certificate of Change&amp;#148;) filed with the Nevada Secretary of State</t>
  </si>
  <si>
    <t>As a result of the Reverse Stock Split, the number of issued and outstanding shares of our common stock decreased from 6,307,577 pre-Reverse Stock Split shares to 3,153,801 post-Reverse Stock</t>
  </si>
  <si>
    <t>Feb. 21,
		2017</t>
  </si>
  <si>
    <t>Company closed an underwritten public offering of 1,410,000 units</t>
  </si>
  <si>
    <t>A final prospectus relating to the offering was filed with the SEC</t>
  </si>
  <si>
    <t>Feb. 14,
		2017</t>
  </si>
  <si>
    <t>The NASDAQ Stock Market LLC informed the Company that it had approved the listing of the Company&amp;#146;s common stock and warrants on The NASDAQ Capital Market, effective as of February 15, 2017</t>
  </si>
  <si>
    <t>the Company issued Mr. Rice 5,231 shares of common stock</t>
  </si>
  <si>
    <t>Feb. 16,
		2017</t>
  </si>
  <si>
    <t>Company and Mark J. Cola entered into an employment agreement</t>
  </si>
  <si>
    <t>Mar. 27,
		2017</t>
  </si>
  <si>
    <t>we completed funding a loan in the principal amount of $500,000 to Morf3D pursuant to a Secured Convertible Promissory Note dated March 27, 2017 delivered by Morf3D to us</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July &quot;#,##0_);_(&quot;July &quot;(#,##0)" numFmtId="167"/>
    <numFmt formatCode="_(&quot;March &quot;#,##0_);_(&quot;March &quot;(#,##0)" numFmtId="168"/>
    <numFmt formatCode="_(&quot;August &quot;#,##0_);_(&quot;August &quot;(#,##0)" numFmtId="169"/>
    <numFmt formatCode="_(&quot;During &quot;#,##0_);_(&quot;During &quot;(#,##0)" numFmtId="170"/>
    <numFmt formatCode="_(&quot;Note &quot;#,##0_);_(&quot;Note &quot;(#,##0)" numFmtId="171"/>
    <numFmt formatCode="_(&quot;Event &quot;#,##0_);_(&quot;Even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2"/>
    <col customWidth="1" max="2" min="2" width="26"/>
    <col customWidth="1" max="3" min="3" width="16"/>
    <col customWidth="1" max="4" min="4" width="14"/>
    <col customWidth="1" max="5" min="5" width="14"/>
  </cols>
  <sheetData>
    <row r="1" spans="1:5">
      <c r="A1" s="1" t="s">
        <v>0</v>
      </c>
      <c r="B1" s="2" t="s">
        <v>1</v>
      </c>
      <c r="C1" s="2" t="s">
        <v>2</v>
      </c>
    </row>
    <row r="2" spans="1:5">
      <c r="B2" s="2" t="s">
        <v>3</v>
      </c>
      <c r="C2" s="2" t="s">
        <v>4</v>
      </c>
      <c r="D2" s="2" t="s">
        <v>5</v>
      </c>
      <c r="E2" s="2" t="s">
        <v>6</v>
      </c>
    </row>
    <row r="3" spans="1:5">
      <c r="A3" s="3" t="s">
        <v>7</v>
      </c>
    </row>
    <row r="4" spans="1:5">
      <c r="A4" s="4" t="s">
        <v>8</v>
      </c>
      <c r="B4" s="4" t="s">
        <v>9</v>
      </c>
    </row>
    <row r="5" spans="1:5">
      <c r="A5" s="4" t="s">
        <v>10</v>
      </c>
      <c r="B5" s="5" t="n">
        <v>788611</v>
      </c>
    </row>
    <row r="6" spans="1:5">
      <c r="A6" s="4" t="s">
        <v>11</v>
      </c>
      <c r="B6" s="6" t="s">
        <v>12</v>
      </c>
    </row>
    <row r="7" spans="1:5">
      <c r="A7" s="4" t="s">
        <v>13</v>
      </c>
      <c r="B7" s="4" t="s">
        <v>14</v>
      </c>
    </row>
    <row r="8" spans="1:5">
      <c r="A8" s="4" t="s">
        <v>15</v>
      </c>
      <c r="B8" s="4" t="s">
        <v>16</v>
      </c>
    </row>
    <row r="9" spans="1:5">
      <c r="A9" s="4" t="s">
        <v>17</v>
      </c>
      <c r="B9" s="4" t="s">
        <v>18</v>
      </c>
    </row>
    <row r="10" spans="1:5">
      <c r="A10" s="4" t="s">
        <v>19</v>
      </c>
      <c r="B10" s="5" t="n">
        <v>271865814</v>
      </c>
    </row>
    <row r="11" spans="1:5">
      <c r="A11" s="4" t="s">
        <v>20</v>
      </c>
      <c r="D11" s="5" t="n">
        <v>4569688</v>
      </c>
    </row>
    <row r="12" spans="1:5">
      <c r="A12" s="4" t="s">
        <v>21</v>
      </c>
      <c r="E12" s="7" t="n">
        <v>0</v>
      </c>
    </row>
    <row r="13" spans="1:5">
      <c r="A13" s="4" t="s">
        <v>22</v>
      </c>
      <c r="B13" s="4" t="s">
        <v>23</v>
      </c>
    </row>
    <row r="14" spans="1:5">
      <c r="A14" s="4" t="s">
        <v>24</v>
      </c>
      <c r="B14" s="4" t="s">
        <v>25</v>
      </c>
    </row>
    <row r="15" spans="1:5">
      <c r="A15" s="4" t="s">
        <v>26</v>
      </c>
      <c r="B15" s="4" t="s">
        <v>27</v>
      </c>
    </row>
    <row r="16" spans="1:5">
      <c r="A16" s="4" t="s">
        <v>28</v>
      </c>
      <c r="B16" s="4" t="s">
        <v>27</v>
      </c>
    </row>
    <row r="17" spans="1:5">
      <c r="A17" s="4" t="s">
        <v>29</v>
      </c>
      <c r="B17" s="4" t="s">
        <v>30</v>
      </c>
    </row>
    <row r="18" spans="1:5">
      <c r="A18" s="4" t="s">
        <v>31</v>
      </c>
      <c r="B18" s="5" t="n">
        <v>2017</v>
      </c>
    </row>
    <row r="19" spans="1:5">
      <c r="A19" s="4" t="s">
        <v>32</v>
      </c>
      <c r="B19" s="4" t="s">
        <v>33</v>
      </c>
    </row>
    <row r="20" spans="1:5">
      <c r="A20" s="4" t="s">
        <v>34</v>
      </c>
      <c r="B20" s="4" t="s">
        <v>35</v>
      </c>
      <c r="C20" s="4" t="s">
        <v>35</v>
      </c>
    </row>
    <row r="21" spans="1:5">
      <c r="A21" s="4" t="s">
        <v>36</v>
      </c>
      <c r="B21" s="4" t="s">
        <v>37</v>
      </c>
    </row>
    <row r="22" spans="1:5">
      <c r="A22" s="4" t="s">
        <v>38</v>
      </c>
      <c r="B22" s="4" t="s">
        <v>39</v>
      </c>
    </row>
    <row r="23" spans="1:5">
      <c r="A23" s="4" t="s">
        <v>40</v>
      </c>
      <c r="B23" s="4" t="s">
        <v>41</v>
      </c>
    </row>
    <row r="24" spans="1:5">
      <c r="A24" s="4" t="s">
        <v>42</v>
      </c>
      <c r="B24" s="5" t="n">
        <v>87507</v>
      </c>
    </row>
    <row r="25" spans="1:5">
      <c r="A25" s="4" t="s">
        <v>43</v>
      </c>
      <c r="B25" s="5" t="n">
        <v>505</v>
      </c>
    </row>
    <row r="26" spans="1:5">
      <c r="A26" s="4" t="s">
        <v>44</v>
      </c>
      <c r="B26" s="4" t="s">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4"/>
    <col customWidth="1" max="2" min="2" width="80"/>
    <col customWidth="1" max="3" min="3" width="80"/>
  </cols>
  <sheetData>
    <row r="1" spans="1:3">
      <c r="A1" s="1" t="s">
        <v>223</v>
      </c>
      <c r="B1" s="2" t="s">
        <v>1</v>
      </c>
      <c r="C1" s="2" t="s">
        <v>2</v>
      </c>
    </row>
    <row r="2" spans="1:3">
      <c r="B2" s="2" t="s">
        <v>3</v>
      </c>
      <c r="C2" s="2" t="s">
        <v>4</v>
      </c>
    </row>
    <row r="3" spans="1:3">
      <c r="A3" s="3" t="s">
        <v>214</v>
      </c>
    </row>
    <row r="4" spans="1:3">
      <c r="A4" s="4" t="s">
        <v>223</v>
      </c>
      <c r="B4" s="4" t="s">
        <v>224</v>
      </c>
      <c r="C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226</v>
      </c>
      <c r="B1" s="2" t="s">
        <v>1</v>
      </c>
      <c r="C1" s="2" t="s">
        <v>2</v>
      </c>
    </row>
    <row r="2" spans="1:3">
      <c r="B2" s="2" t="s">
        <v>3</v>
      </c>
      <c r="C2" s="2" t="s">
        <v>4</v>
      </c>
    </row>
    <row r="3" spans="1:3">
      <c r="A3" s="3" t="s">
        <v>214</v>
      </c>
    </row>
    <row r="4" spans="1:3">
      <c r="A4" s="4" t="s">
        <v>226</v>
      </c>
      <c r="B4" s="4" t="s">
        <v>227</v>
      </c>
      <c r="C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9</v>
      </c>
      <c r="B1" s="2" t="s">
        <v>2</v>
      </c>
    </row>
    <row r="2" spans="1:2">
      <c r="B2" s="2" t="s">
        <v>4</v>
      </c>
    </row>
    <row r="3" spans="1:2">
      <c r="A3" s="3" t="s">
        <v>214</v>
      </c>
    </row>
    <row r="4" spans="1:2">
      <c r="A4" s="4" t="s">
        <v>229</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5"/>
    <col customWidth="1" max="2" min="2" width="80"/>
    <col customWidth="1" max="3" min="3" width="80"/>
  </cols>
  <sheetData>
    <row r="1" spans="1:3">
      <c r="A1" s="1" t="s">
        <v>231</v>
      </c>
      <c r="B1" s="2" t="s">
        <v>1</v>
      </c>
      <c r="C1" s="2" t="s">
        <v>2</v>
      </c>
    </row>
    <row r="2" spans="1:3">
      <c r="B2" s="2" t="s">
        <v>3</v>
      </c>
      <c r="C2" s="2" t="s">
        <v>4</v>
      </c>
    </row>
    <row r="3" spans="1:3">
      <c r="A3" s="3" t="s">
        <v>214</v>
      </c>
    </row>
    <row r="4" spans="1:3">
      <c r="A4" s="4" t="s">
        <v>231</v>
      </c>
      <c r="B4" s="4" t="s">
        <v>232</v>
      </c>
      <c r="C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4</v>
      </c>
      <c r="B1" s="2" t="s">
        <v>2</v>
      </c>
    </row>
    <row r="2" spans="1:2">
      <c r="B2" s="2" t="s">
        <v>4</v>
      </c>
    </row>
    <row r="3" spans="1:2">
      <c r="A3" s="3" t="s">
        <v>214</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2</v>
      </c>
    </row>
    <row r="2" spans="1:2">
      <c r="B2" s="2" t="s">
        <v>4</v>
      </c>
    </row>
    <row r="3" spans="1:2">
      <c r="A3" s="3" t="s">
        <v>214</v>
      </c>
    </row>
    <row r="4" spans="1:2">
      <c r="A4" s="4" t="s">
        <v>23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56"/>
  </cols>
  <sheetData>
    <row r="1" spans="1:2">
      <c r="A1" s="1" t="s">
        <v>238</v>
      </c>
      <c r="B1" s="2" t="s">
        <v>2</v>
      </c>
    </row>
    <row r="2" spans="1:2">
      <c r="B2" s="2" t="s">
        <v>4</v>
      </c>
    </row>
    <row r="3" spans="1:2">
      <c r="A3" s="3" t="s">
        <v>214</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40</v>
      </c>
      <c r="B1" s="2" t="s">
        <v>2</v>
      </c>
    </row>
    <row r="2" spans="1:2">
      <c r="B2" s="2" t="s">
        <v>4</v>
      </c>
    </row>
    <row r="3" spans="1:2">
      <c r="A3" s="3" t="s">
        <v>214</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42</v>
      </c>
      <c r="B1" s="2" t="s">
        <v>2</v>
      </c>
    </row>
    <row r="2" spans="1:2">
      <c r="B2" s="2" t="s">
        <v>4</v>
      </c>
    </row>
    <row r="3" spans="1:2">
      <c r="A3" s="3" t="s">
        <v>214</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4</v>
      </c>
      <c r="B1" s="2" t="s">
        <v>2</v>
      </c>
    </row>
    <row r="2" spans="1:2">
      <c r="B2" s="2" t="s">
        <v>4</v>
      </c>
    </row>
    <row r="3" spans="1:2">
      <c r="A3" s="3" t="s">
        <v>214</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46</v>
      </c>
      <c r="B1" s="2" t="s">
        <v>3</v>
      </c>
      <c r="C1" s="2" t="s">
        <v>4</v>
      </c>
      <c r="D1" s="2" t="s">
        <v>47</v>
      </c>
    </row>
    <row r="2" spans="1:4">
      <c r="A2" s="3" t="s">
        <v>48</v>
      </c>
    </row>
    <row r="3" spans="1:4">
      <c r="A3" s="4" t="s">
        <v>49</v>
      </c>
      <c r="B3" s="7" t="n">
        <v>3384499</v>
      </c>
      <c r="C3" s="7" t="n">
        <v>398391</v>
      </c>
      <c r="D3" s="7" t="n">
        <v>1539809</v>
      </c>
    </row>
    <row r="4" spans="1:4">
      <c r="A4" s="4" t="s">
        <v>50</v>
      </c>
      <c r="B4" s="5" t="n">
        <v>235467</v>
      </c>
      <c r="C4" s="5" t="n">
        <v>288236</v>
      </c>
      <c r="D4" s="5" t="n">
        <v>280222</v>
      </c>
    </row>
    <row r="5" spans="1:4">
      <c r="A5" s="4" t="s">
        <v>51</v>
      </c>
      <c r="B5" s="5" t="n">
        <v>227827</v>
      </c>
      <c r="C5" s="5" t="n">
        <v>187241</v>
      </c>
      <c r="D5" s="5" t="n">
        <v>20129</v>
      </c>
    </row>
    <row r="6" spans="1:4">
      <c r="A6" s="4" t="s">
        <v>52</v>
      </c>
      <c r="B6" s="5" t="n">
        <v>37176</v>
      </c>
      <c r="C6" s="5" t="n">
        <v>36056</v>
      </c>
      <c r="D6" s="5" t="n">
        <v>38687</v>
      </c>
    </row>
    <row r="7" spans="1:4">
      <c r="A7" s="4" t="s">
        <v>53</v>
      </c>
      <c r="B7" s="5" t="n">
        <v>4647003</v>
      </c>
      <c r="C7" s="5" t="n">
        <v>909924</v>
      </c>
      <c r="D7" s="5" t="n">
        <v>1878847</v>
      </c>
    </row>
    <row r="8" spans="1:4">
      <c r="A8" s="4" t="s">
        <v>54</v>
      </c>
      <c r="B8" s="5" t="n">
        <v>762034</v>
      </c>
      <c r="C8" s="5" t="n">
        <v>0</v>
      </c>
    </row>
    <row r="9" spans="1:4">
      <c r="A9" s="4" t="s">
        <v>55</v>
      </c>
      <c r="B9" s="5" t="n">
        <v>491188</v>
      </c>
      <c r="C9" s="5" t="n">
        <v>564933</v>
      </c>
      <c r="D9" s="5" t="n">
        <v>714754</v>
      </c>
    </row>
    <row r="10" spans="1:4">
      <c r="A10" s="4" t="s">
        <v>56</v>
      </c>
      <c r="B10" s="5" t="n">
        <v>241978</v>
      </c>
      <c r="C10" s="5" t="n">
        <v>226450</v>
      </c>
      <c r="D10" s="5" t="n">
        <v>167644</v>
      </c>
    </row>
    <row r="11" spans="1:4">
      <c r="A11" s="4" t="s">
        <v>57</v>
      </c>
      <c r="B11" s="5" t="n">
        <v>500</v>
      </c>
      <c r="C11" s="5" t="n">
        <v>500</v>
      </c>
      <c r="D11" s="5" t="n">
        <v>9222</v>
      </c>
    </row>
    <row r="12" spans="1:4">
      <c r="A12" s="4" t="s">
        <v>58</v>
      </c>
      <c r="B12" s="5" t="n">
        <v>111070</v>
      </c>
      <c r="C12" s="5" t="n">
        <v>167562</v>
      </c>
      <c r="D12" s="5" t="n">
        <v>418547</v>
      </c>
    </row>
    <row r="13" spans="1:4">
      <c r="A13" s="4" t="s">
        <v>59</v>
      </c>
      <c r="B13" s="5" t="n">
        <v>844736</v>
      </c>
      <c r="C13" s="5" t="n">
        <v>959445</v>
      </c>
      <c r="D13" s="5" t="n">
        <v>1310167</v>
      </c>
    </row>
    <row r="14" spans="1:4">
      <c r="A14" s="4" t="s">
        <v>60</v>
      </c>
      <c r="B14" s="5" t="n">
        <v>5491739</v>
      </c>
      <c r="C14" s="5" t="n">
        <v>1869369</v>
      </c>
      <c r="D14" s="5" t="n">
        <v>3189014</v>
      </c>
    </row>
    <row r="15" spans="1:4">
      <c r="A15" s="3" t="s">
        <v>61</v>
      </c>
    </row>
    <row r="16" spans="1:4">
      <c r="A16" s="4" t="s">
        <v>62</v>
      </c>
      <c r="B16" s="5" t="n">
        <v>137605</v>
      </c>
      <c r="C16" s="5" t="n">
        <v>112175</v>
      </c>
      <c r="D16" s="5" t="n">
        <v>38393</v>
      </c>
    </row>
    <row r="17" spans="1:4">
      <c r="A17" s="4" t="s">
        <v>63</v>
      </c>
      <c r="B17" s="5" t="n">
        <v>969703</v>
      </c>
      <c r="C17" s="5" t="n">
        <v>561834</v>
      </c>
      <c r="D17" s="5" t="n">
        <v>0</v>
      </c>
    </row>
    <row r="18" spans="1:4">
      <c r="A18" s="4" t="s">
        <v>64</v>
      </c>
      <c r="B18" s="5" t="n">
        <v>165336</v>
      </c>
      <c r="C18" s="5" t="n">
        <v>125116</v>
      </c>
      <c r="D18" s="5" t="n">
        <v>71523</v>
      </c>
    </row>
    <row r="19" spans="1:4">
      <c r="A19" s="4" t="s">
        <v>65</v>
      </c>
      <c r="B19" s="5" t="n">
        <v>1272644</v>
      </c>
      <c r="C19" s="5" t="n">
        <v>799125</v>
      </c>
      <c r="D19" s="5" t="n">
        <v>109916</v>
      </c>
    </row>
    <row r="20" spans="1:4">
      <c r="A20" s="3" t="s">
        <v>66</v>
      </c>
    </row>
    <row r="21" spans="1:4">
      <c r="A21" s="4" t="s">
        <v>67</v>
      </c>
      <c r="B21" s="5" t="n">
        <v>0</v>
      </c>
      <c r="C21" s="5" t="n">
        <v>93206</v>
      </c>
      <c r="D21" s="5" t="n">
        <v>0</v>
      </c>
    </row>
    <row r="22" spans="1:4">
      <c r="A22" s="4" t="s">
        <v>68</v>
      </c>
      <c r="B22" s="5" t="n">
        <v>0</v>
      </c>
      <c r="C22" s="5" t="n">
        <v>93206</v>
      </c>
      <c r="D22" s="5" t="n">
        <v>0</v>
      </c>
    </row>
    <row r="23" spans="1:4">
      <c r="A23" s="4" t="s">
        <v>69</v>
      </c>
      <c r="B23" s="5" t="n">
        <v>1272644</v>
      </c>
      <c r="C23" s="5" t="n">
        <v>892331</v>
      </c>
      <c r="D23" s="5" t="n">
        <v>109916</v>
      </c>
    </row>
    <row r="24" spans="1:4">
      <c r="A24" s="3" t="s">
        <v>70</v>
      </c>
    </row>
    <row r="25" spans="1:4">
      <c r="A25" s="4" t="s">
        <v>71</v>
      </c>
      <c r="B25" s="5" t="n">
        <v>0</v>
      </c>
      <c r="C25" s="5" t="n">
        <v>0</v>
      </c>
      <c r="D25" s="5" t="n">
        <v>0</v>
      </c>
    </row>
    <row r="26" spans="1:4">
      <c r="A26" s="4" t="s">
        <v>72</v>
      </c>
      <c r="B26" s="5" t="n">
        <v>4570</v>
      </c>
      <c r="C26" s="5" t="n">
        <v>3135</v>
      </c>
      <c r="D26" s="5" t="n">
        <v>3120</v>
      </c>
    </row>
    <row r="27" spans="1:4">
      <c r="A27" s="4" t="s">
        <v>73</v>
      </c>
      <c r="B27" s="5" t="n">
        <v>15908185</v>
      </c>
      <c r="C27" s="5" t="n">
        <v>10734857</v>
      </c>
      <c r="D27" s="5" t="n">
        <v>10640098</v>
      </c>
    </row>
    <row r="28" spans="1:4">
      <c r="A28" s="4" t="s">
        <v>74</v>
      </c>
      <c r="B28" s="5" t="n">
        <v>-11693660</v>
      </c>
      <c r="C28" s="5" t="n">
        <v>-9760954</v>
      </c>
      <c r="D28" s="5" t="n">
        <v>-7564120</v>
      </c>
    </row>
    <row r="29" spans="1:4">
      <c r="A29" s="4" t="s">
        <v>75</v>
      </c>
      <c r="B29" s="5" t="n">
        <v>4219095</v>
      </c>
      <c r="C29" s="5" t="n">
        <v>977038</v>
      </c>
      <c r="D29" s="5" t="n">
        <v>3079098</v>
      </c>
    </row>
    <row r="30" spans="1:4">
      <c r="A30" s="4" t="s">
        <v>76</v>
      </c>
      <c r="B30" s="7" t="n">
        <v>5491739</v>
      </c>
      <c r="C30" s="7" t="n">
        <v>1869369</v>
      </c>
      <c r="D30" s="7" t="n">
        <v>31890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46</v>
      </c>
      <c r="B1" s="2" t="s">
        <v>1</v>
      </c>
      <c r="C1" s="2" t="s">
        <v>2</v>
      </c>
    </row>
    <row r="2" spans="1:3">
      <c r="B2" s="2" t="s">
        <v>3</v>
      </c>
      <c r="C2" s="2" t="s">
        <v>4</v>
      </c>
    </row>
    <row r="3" spans="1:3">
      <c r="A3" s="3" t="s">
        <v>214</v>
      </c>
    </row>
    <row r="4" spans="1:3">
      <c r="A4" s="4" t="s">
        <v>246</v>
      </c>
      <c r="B4" s="4" t="s">
        <v>247</v>
      </c>
      <c r="C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49</v>
      </c>
      <c r="B1" s="2" t="s">
        <v>1</v>
      </c>
      <c r="C1" s="2" t="s">
        <v>2</v>
      </c>
    </row>
    <row r="2" spans="1:3">
      <c r="B2" s="2" t="s">
        <v>3</v>
      </c>
      <c r="C2" s="2" t="s">
        <v>4</v>
      </c>
    </row>
    <row r="3" spans="1:3">
      <c r="A3" s="3" t="s">
        <v>250</v>
      </c>
    </row>
    <row r="4" spans="1:3">
      <c r="A4" s="4" t="s">
        <v>251</v>
      </c>
      <c r="B4" s="4" t="s">
        <v>252</v>
      </c>
      <c r="C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22"/>
    <col customWidth="1" max="3" min="3" width="22"/>
  </cols>
  <sheetData>
    <row r="1" spans="1:3">
      <c r="A1" s="1" t="s">
        <v>254</v>
      </c>
      <c r="B1" s="2" t="s">
        <v>1</v>
      </c>
      <c r="C1" s="2" t="s">
        <v>2</v>
      </c>
    </row>
    <row r="2" spans="1:3">
      <c r="B2" s="2" t="s">
        <v>3</v>
      </c>
      <c r="C2" s="2" t="s">
        <v>4</v>
      </c>
    </row>
    <row r="3" spans="1:3">
      <c r="A3" s="3" t="s">
        <v>250</v>
      </c>
    </row>
    <row r="4" spans="1:3">
      <c r="A4" s="4" t="s">
        <v>255</v>
      </c>
      <c r="B4" s="4" t="s">
        <v>255</v>
      </c>
      <c r="C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7"/>
    <col customWidth="1" max="3" min="3" width="17"/>
  </cols>
  <sheetData>
    <row r="1" spans="1:3">
      <c r="A1" s="1" t="s">
        <v>256</v>
      </c>
      <c r="B1" s="2" t="s">
        <v>1</v>
      </c>
      <c r="C1" s="2" t="s">
        <v>2</v>
      </c>
    </row>
    <row r="2" spans="1:3">
      <c r="B2" s="2" t="s">
        <v>3</v>
      </c>
      <c r="C2" s="2" t="s">
        <v>4</v>
      </c>
    </row>
    <row r="3" spans="1:3">
      <c r="A3" s="3" t="s">
        <v>250</v>
      </c>
    </row>
    <row r="4" spans="1:3">
      <c r="A4" s="4" t="s">
        <v>257</v>
      </c>
      <c r="B4" s="4" t="s">
        <v>257</v>
      </c>
      <c r="C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8"/>
    <col customWidth="1" max="3" min="3" width="18"/>
  </cols>
  <sheetData>
    <row r="1" spans="1:3">
      <c r="A1" s="1" t="s">
        <v>258</v>
      </c>
      <c r="B1" s="2" t="s">
        <v>1</v>
      </c>
      <c r="C1" s="2" t="s">
        <v>2</v>
      </c>
    </row>
    <row r="2" spans="1:3">
      <c r="B2" s="2" t="s">
        <v>3</v>
      </c>
      <c r="C2" s="2" t="s">
        <v>4</v>
      </c>
    </row>
    <row r="3" spans="1:3">
      <c r="A3" s="3" t="s">
        <v>250</v>
      </c>
    </row>
    <row r="4" spans="1:3">
      <c r="A4" s="4" t="s">
        <v>231</v>
      </c>
      <c r="B4" s="4" t="s">
        <v>259</v>
      </c>
      <c r="C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5"/>
  </cols>
  <sheetData>
    <row r="1" spans="1:2">
      <c r="A1" s="1" t="s">
        <v>260</v>
      </c>
      <c r="B1" s="2" t="s">
        <v>2</v>
      </c>
    </row>
    <row r="2" spans="1:2">
      <c r="B2" s="2" t="s">
        <v>4</v>
      </c>
    </row>
    <row r="3" spans="1:2">
      <c r="A3" s="3" t="s">
        <v>25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2</v>
      </c>
    </row>
    <row r="2" spans="1:2">
      <c r="B2" s="2" t="s">
        <v>4</v>
      </c>
    </row>
    <row r="3" spans="1:2">
      <c r="A3" s="3" t="s">
        <v>250</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2</v>
      </c>
    </row>
    <row r="2" spans="1:2">
      <c r="B2" s="2" t="s">
        <v>4</v>
      </c>
    </row>
    <row r="3" spans="1:2">
      <c r="A3" s="3" t="s">
        <v>250</v>
      </c>
    </row>
    <row r="4" spans="1:2">
      <c r="A4" s="4" t="s">
        <v>229</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6"/>
  </cols>
  <sheetData>
    <row r="1" spans="1:2">
      <c r="A1" s="1" t="s">
        <v>268</v>
      </c>
      <c r="B1" s="2" t="s">
        <v>2</v>
      </c>
    </row>
    <row r="2" spans="1:2">
      <c r="B2" s="2" t="s">
        <v>4</v>
      </c>
    </row>
    <row r="3" spans="1:2">
      <c r="A3" s="3" t="s">
        <v>250</v>
      </c>
    </row>
    <row r="4" spans="1:2">
      <c r="A4" s="4" t="s">
        <v>269</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5"/>
  </cols>
  <sheetData>
    <row r="1" spans="1:2">
      <c r="A1" s="1" t="s">
        <v>270</v>
      </c>
      <c r="B1" s="2" t="s">
        <v>2</v>
      </c>
    </row>
    <row r="2" spans="1:2">
      <c r="B2" s="2" t="s">
        <v>4</v>
      </c>
    </row>
    <row r="3" spans="1:2">
      <c r="A3" s="3" t="s">
        <v>250</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7</v>
      </c>
      <c r="B1" s="2" t="s">
        <v>3</v>
      </c>
      <c r="C1" s="2" t="s">
        <v>4</v>
      </c>
    </row>
    <row r="2" spans="1:3">
      <c r="A2" s="3" t="s">
        <v>7</v>
      </c>
    </row>
    <row r="3" spans="1:3">
      <c r="A3" s="4" t="s">
        <v>78</v>
      </c>
      <c r="B3" s="8" t="n">
        <v>0.001</v>
      </c>
      <c r="C3" s="8" t="n">
        <v>0.001</v>
      </c>
    </row>
    <row r="4" spans="1:3">
      <c r="A4" s="4" t="s">
        <v>79</v>
      </c>
      <c r="B4" s="5" t="n">
        <v>10000000</v>
      </c>
      <c r="C4" s="5" t="n">
        <v>10000000</v>
      </c>
    </row>
    <row r="5" spans="1:3">
      <c r="A5" s="4" t="s">
        <v>80</v>
      </c>
      <c r="B5" s="5" t="n">
        <v>0</v>
      </c>
      <c r="C5" s="5" t="n">
        <v>0</v>
      </c>
    </row>
    <row r="6" spans="1:3">
      <c r="A6" s="4" t="s">
        <v>81</v>
      </c>
      <c r="B6" s="5" t="n">
        <v>0</v>
      </c>
      <c r="C6" s="5" t="n">
        <v>0</v>
      </c>
    </row>
    <row r="7" spans="1:3">
      <c r="A7" s="4" t="s">
        <v>82</v>
      </c>
      <c r="C7" s="8" t="n">
        <v>0.001</v>
      </c>
    </row>
    <row r="8" spans="1:3">
      <c r="A8" s="4" t="s">
        <v>83</v>
      </c>
      <c r="B8" s="5" t="n">
        <v>7500000</v>
      </c>
      <c r="C8" s="5" t="n">
        <v>7500000</v>
      </c>
    </row>
    <row r="9" spans="1:3">
      <c r="A9" s="4" t="s">
        <v>84</v>
      </c>
      <c r="B9" s="5" t="n">
        <v>4570199</v>
      </c>
      <c r="C9" s="5" t="n">
        <v>3133789</v>
      </c>
    </row>
    <row r="10" spans="1:3">
      <c r="A10" s="4" t="s">
        <v>85</v>
      </c>
      <c r="B10" s="5" t="n">
        <v>4570199</v>
      </c>
      <c r="C10" s="5" t="n">
        <v>3133789</v>
      </c>
    </row>
    <row r="11" spans="1:3">
      <c r="A11" s="4" t="s">
        <v>86</v>
      </c>
      <c r="B11" s="7" t="n">
        <v>30297</v>
      </c>
      <c r="C11" s="7" t="n">
        <v>69703</v>
      </c>
    </row>
    <row r="12" spans="1:3">
      <c r="A12" s="4" t="s">
        <v>87</v>
      </c>
      <c r="C12" s="7" t="n">
        <v>3582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3</v>
      </c>
      <c r="B1" s="2" t="s">
        <v>1</v>
      </c>
      <c r="C1" s="2" t="s">
        <v>2</v>
      </c>
    </row>
    <row r="2" spans="1:3">
      <c r="B2" s="2" t="s">
        <v>3</v>
      </c>
      <c r="C2" s="2" t="s">
        <v>4</v>
      </c>
    </row>
    <row r="3" spans="1:3">
      <c r="A3" s="3" t="s">
        <v>250</v>
      </c>
    </row>
    <row r="4" spans="1:3">
      <c r="A4" s="4" t="s">
        <v>274</v>
      </c>
      <c r="B4" s="4" t="s">
        <v>275</v>
      </c>
      <c r="C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7"/>
  </cols>
  <sheetData>
    <row r="1" spans="1:2">
      <c r="A1" s="1" t="s">
        <v>276</v>
      </c>
      <c r="B1" s="2" t="s">
        <v>2</v>
      </c>
    </row>
    <row r="2" spans="1:2">
      <c r="B2" s="2" t="s">
        <v>4</v>
      </c>
    </row>
    <row r="3" spans="1:2">
      <c r="A3" s="3" t="s">
        <v>250</v>
      </c>
    </row>
    <row r="4" spans="1:2">
      <c r="A4" s="4" t="s">
        <v>277</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278</v>
      </c>
      <c r="B1" s="2" t="s">
        <v>2</v>
      </c>
    </row>
    <row r="2" spans="1:2">
      <c r="B2" s="2" t="s">
        <v>4</v>
      </c>
    </row>
    <row r="3" spans="1:2">
      <c r="A3" s="3" t="s">
        <v>250</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281</v>
      </c>
      <c r="B1" s="2" t="s">
        <v>2</v>
      </c>
    </row>
    <row r="2" spans="1:2">
      <c r="B2" s="2" t="s">
        <v>4</v>
      </c>
    </row>
    <row r="3" spans="1:2">
      <c r="A3" s="3" t="s">
        <v>250</v>
      </c>
    </row>
    <row r="4" spans="1:2">
      <c r="A4" s="4" t="s">
        <v>282</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2</v>
      </c>
    </row>
    <row r="2" spans="1:2">
      <c r="B2" s="2" t="s">
        <v>4</v>
      </c>
    </row>
    <row r="3" spans="1:2">
      <c r="A3" s="3" t="s">
        <v>250</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6"/>
  </cols>
  <sheetData>
    <row r="1" spans="1:2">
      <c r="A1" s="1" t="s">
        <v>286</v>
      </c>
      <c r="B1" s="2" t="s">
        <v>2</v>
      </c>
    </row>
    <row r="2" spans="1:2">
      <c r="B2" s="2" t="s">
        <v>4</v>
      </c>
    </row>
    <row r="3" spans="1:2">
      <c r="A3" s="3" t="s">
        <v>250</v>
      </c>
    </row>
    <row r="4" spans="1:2">
      <c r="A4" s="4" t="s">
        <v>181</v>
      </c>
      <c r="B4" s="4" t="s">
        <v>1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287</v>
      </c>
      <c r="B1" s="2" t="s">
        <v>1</v>
      </c>
      <c r="C1" s="2" t="s">
        <v>2</v>
      </c>
    </row>
    <row r="2" spans="1:3">
      <c r="B2" s="2" t="s">
        <v>3</v>
      </c>
      <c r="C2" s="2" t="s">
        <v>4</v>
      </c>
    </row>
    <row r="3" spans="1:3">
      <c r="A3" s="3" t="s">
        <v>250</v>
      </c>
    </row>
    <row r="4" spans="1:3">
      <c r="A4" s="4" t="s">
        <v>288</v>
      </c>
      <c r="B4" s="4" t="s">
        <v>288</v>
      </c>
      <c r="C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2"/>
  </cols>
  <sheetData>
    <row r="1" spans="1:2">
      <c r="A1" s="1" t="s">
        <v>289</v>
      </c>
      <c r="B1" s="2" t="s">
        <v>2</v>
      </c>
    </row>
    <row r="2" spans="1:2">
      <c r="B2" s="2" t="s">
        <v>4</v>
      </c>
    </row>
    <row r="3" spans="1:2">
      <c r="A3" s="3" t="s">
        <v>250</v>
      </c>
    </row>
    <row r="4" spans="1:2">
      <c r="A4" s="4" t="s">
        <v>290</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292</v>
      </c>
      <c r="B1" s="2" t="s">
        <v>2</v>
      </c>
    </row>
    <row r="2" spans="1:2">
      <c r="B2" s="2" t="s">
        <v>4</v>
      </c>
    </row>
    <row r="3" spans="1:2">
      <c r="A3" s="3" t="s">
        <v>250</v>
      </c>
    </row>
    <row r="4" spans="1:2">
      <c r="A4" s="4" t="s">
        <v>293</v>
      </c>
      <c r="B4"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6"/>
  </cols>
  <sheetData>
    <row r="1" spans="1:2">
      <c r="A1" s="1" t="s">
        <v>294</v>
      </c>
      <c r="B1" s="2" t="s">
        <v>2</v>
      </c>
    </row>
    <row r="2" spans="1:2">
      <c r="B2" s="2" t="s">
        <v>4</v>
      </c>
    </row>
    <row r="3" spans="1:2">
      <c r="A3" s="3" t="s">
        <v>250</v>
      </c>
    </row>
    <row r="4" spans="1:2">
      <c r="A4" s="4" t="s">
        <v>295</v>
      </c>
      <c r="B4" s="4" t="s">
        <v>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 customWidth="1" max="7" min="7" width="14"/>
  </cols>
  <sheetData>
    <row r="1" spans="1:7">
      <c r="A1" s="1" t="s">
        <v>88</v>
      </c>
      <c r="B1" s="2" t="s">
        <v>89</v>
      </c>
      <c r="D1" s="2" t="s">
        <v>1</v>
      </c>
      <c r="F1" s="2" t="s">
        <v>2</v>
      </c>
    </row>
    <row r="2" spans="1:7">
      <c r="B2" s="2" t="s">
        <v>3</v>
      </c>
      <c r="C2" s="2" t="s">
        <v>6</v>
      </c>
      <c r="D2" s="2" t="s">
        <v>3</v>
      </c>
      <c r="E2" s="2" t="s">
        <v>6</v>
      </c>
      <c r="F2" s="2" t="s">
        <v>4</v>
      </c>
      <c r="G2" s="2" t="s">
        <v>47</v>
      </c>
    </row>
    <row r="3" spans="1:7">
      <c r="A3" s="3" t="s">
        <v>7</v>
      </c>
    </row>
    <row r="4" spans="1:7">
      <c r="A4" s="4" t="s">
        <v>90</v>
      </c>
      <c r="B4" s="7" t="n">
        <v>290553</v>
      </c>
      <c r="C4" s="7" t="n">
        <v>93824</v>
      </c>
      <c r="D4" s="7" t="n">
        <v>440756</v>
      </c>
      <c r="E4" s="7" t="n">
        <v>452279</v>
      </c>
      <c r="F4" s="7" t="n">
        <v>966422</v>
      </c>
      <c r="G4" s="7" t="n">
        <v>1234810</v>
      </c>
    </row>
    <row r="5" spans="1:7">
      <c r="A5" s="4" t="s">
        <v>91</v>
      </c>
      <c r="B5" s="5" t="n">
        <v>111412</v>
      </c>
      <c r="C5" s="5" t="n">
        <v>30904</v>
      </c>
      <c r="D5" s="5" t="n">
        <v>185946</v>
      </c>
      <c r="E5" s="5" t="n">
        <v>138485</v>
      </c>
      <c r="F5" s="5" t="n">
        <v>228902</v>
      </c>
      <c r="G5" s="5" t="n">
        <v>214004</v>
      </c>
    </row>
    <row r="6" spans="1:7">
      <c r="A6" s="4" t="s">
        <v>92</v>
      </c>
      <c r="B6" s="5" t="n">
        <v>179141</v>
      </c>
      <c r="C6" s="5" t="n">
        <v>62920</v>
      </c>
      <c r="D6" s="5" t="n">
        <v>254810</v>
      </c>
      <c r="E6" s="5" t="n">
        <v>313794</v>
      </c>
      <c r="F6" s="5" t="n">
        <v>737520</v>
      </c>
      <c r="G6" s="5" t="n">
        <v>1020806</v>
      </c>
    </row>
    <row r="7" spans="1:7">
      <c r="A7" s="3" t="s">
        <v>93</v>
      </c>
    </row>
    <row r="8" spans="1:7">
      <c r="A8" s="4" t="s">
        <v>94</v>
      </c>
      <c r="B8" s="5" t="n">
        <v>594193</v>
      </c>
      <c r="C8" s="5" t="n">
        <v>480697</v>
      </c>
      <c r="D8" s="5" t="n">
        <v>1237988</v>
      </c>
      <c r="E8" s="5" t="n">
        <v>876185</v>
      </c>
      <c r="F8" s="5" t="n">
        <v>1790096</v>
      </c>
      <c r="G8" s="5" t="n">
        <v>1282952</v>
      </c>
    </row>
    <row r="9" spans="1:7">
      <c r="A9" s="4" t="s">
        <v>95</v>
      </c>
      <c r="B9" s="5" t="n">
        <v>300661</v>
      </c>
      <c r="C9" s="5" t="n">
        <v>252895</v>
      </c>
      <c r="D9" s="5" t="n">
        <v>677282</v>
      </c>
      <c r="E9" s="5" t="n">
        <v>468484</v>
      </c>
      <c r="F9" s="5" t="n">
        <v>1026840</v>
      </c>
      <c r="G9" s="5" t="n">
        <v>585706</v>
      </c>
    </row>
    <row r="10" spans="1:7">
      <c r="A10" s="4" t="s">
        <v>96</v>
      </c>
      <c r="B10" s="5" t="n">
        <v>166773</v>
      </c>
      <c r="C10" s="5" t="n">
        <v>59362</v>
      </c>
      <c r="D10" s="5" t="n">
        <v>306405</v>
      </c>
      <c r="E10" s="5" t="n">
        <v>130913</v>
      </c>
      <c r="F10" s="5" t="n">
        <v>345759</v>
      </c>
      <c r="G10" s="5" t="n">
        <v>518438</v>
      </c>
    </row>
    <row r="11" spans="1:7">
      <c r="A11" s="4" t="s">
        <v>97</v>
      </c>
      <c r="B11" s="5" t="n">
        <v>118853</v>
      </c>
      <c r="C11" s="5" t="n">
        <v>11907</v>
      </c>
      <c r="D11" s="5" t="n">
        <v>167615</v>
      </c>
      <c r="E11" s="5" t="n">
        <v>50978</v>
      </c>
      <c r="F11" s="5" t="n">
        <v>92992</v>
      </c>
      <c r="G11" s="5" t="n">
        <v>330554</v>
      </c>
    </row>
    <row r="12" spans="1:7">
      <c r="A12" s="4" t="s">
        <v>98</v>
      </c>
      <c r="B12" s="5" t="n">
        <v>1180480</v>
      </c>
      <c r="C12" s="5" t="n">
        <v>804861</v>
      </c>
      <c r="D12" s="5" t="n">
        <v>2389290</v>
      </c>
      <c r="E12" s="5" t="n">
        <v>1526560</v>
      </c>
      <c r="F12" s="5" t="n">
        <v>3251486</v>
      </c>
      <c r="G12" s="5" t="n">
        <v>2717650</v>
      </c>
    </row>
    <row r="13" spans="1:7">
      <c r="A13" s="3" t="s">
        <v>99</v>
      </c>
    </row>
    <row r="14" spans="1:7">
      <c r="A14" s="4" t="s">
        <v>100</v>
      </c>
      <c r="B14" s="5" t="n">
        <v>12598</v>
      </c>
      <c r="C14" s="5" t="n">
        <v>95</v>
      </c>
      <c r="D14" s="5" t="n">
        <v>12941</v>
      </c>
      <c r="E14" s="5" t="n">
        <v>253</v>
      </c>
      <c r="F14" s="5" t="n">
        <v>355</v>
      </c>
      <c r="G14" s="5" t="n">
        <v>1340</v>
      </c>
    </row>
    <row r="15" spans="1:7">
      <c r="A15" s="4" t="s">
        <v>101</v>
      </c>
      <c r="B15" s="5" t="n">
        <v>0</v>
      </c>
      <c r="C15" s="5" t="n">
        <v>0</v>
      </c>
      <c r="D15" s="5" t="n">
        <v>152068</v>
      </c>
      <c r="E15" s="5" t="n">
        <v>0</v>
      </c>
      <c r="F15" s="5" t="n">
        <v>51703</v>
      </c>
      <c r="G15" s="5" t="n">
        <v>0</v>
      </c>
    </row>
    <row r="16" spans="1:7">
      <c r="A16" s="4" t="s">
        <v>102</v>
      </c>
      <c r="B16" s="5" t="n">
        <v>0</v>
      </c>
      <c r="C16" s="5" t="n">
        <v>0</v>
      </c>
      <c r="D16" s="5" t="n">
        <v>93206</v>
      </c>
      <c r="E16" s="5" t="n">
        <v>0</v>
      </c>
      <c r="F16" s="5" t="n">
        <v>354644</v>
      </c>
      <c r="G16" s="5" t="n">
        <v>0</v>
      </c>
    </row>
    <row r="17" spans="1:7">
      <c r="A17" s="4" t="s">
        <v>103</v>
      </c>
      <c r="B17" s="5" t="n">
        <v>0</v>
      </c>
      <c r="C17" s="5" t="n">
        <v>0</v>
      </c>
      <c r="D17" s="5" t="n">
        <v>-56441</v>
      </c>
      <c r="E17" s="5" t="n">
        <v>0</v>
      </c>
      <c r="F17" s="5" t="n">
        <v>-89570</v>
      </c>
      <c r="G17" s="5" t="n">
        <v>0</v>
      </c>
    </row>
    <row r="18" spans="1:7">
      <c r="A18" s="4" t="s">
        <v>104</v>
      </c>
      <c r="F18" s="5" t="n">
        <v>0</v>
      </c>
      <c r="G18" s="5" t="n">
        <v>-778</v>
      </c>
    </row>
    <row r="19" spans="1:7">
      <c r="A19" s="4" t="s">
        <v>105</v>
      </c>
      <c r="B19" s="5" t="n">
        <v>12598</v>
      </c>
      <c r="C19" s="5" t="n">
        <v>95</v>
      </c>
      <c r="D19" s="5" t="n">
        <v>201774</v>
      </c>
      <c r="E19" s="5" t="n">
        <v>253</v>
      </c>
      <c r="F19" s="5" t="n">
        <v>317132</v>
      </c>
      <c r="G19" s="5" t="n">
        <v>562</v>
      </c>
    </row>
    <row r="20" spans="1:7">
      <c r="A20" s="4" t="s">
        <v>106</v>
      </c>
      <c r="B20" s="5" t="n">
        <v>-988741</v>
      </c>
      <c r="C20" s="5" t="n">
        <v>-741846</v>
      </c>
      <c r="D20" s="5" t="n">
        <v>-1932706</v>
      </c>
      <c r="E20" s="5" t="n">
        <v>-1212513</v>
      </c>
      <c r="F20" s="5" t="n">
        <v>-2196834</v>
      </c>
      <c r="G20" s="5" t="n">
        <v>-1696282</v>
      </c>
    </row>
    <row r="21" spans="1:7">
      <c r="A21" s="4" t="s">
        <v>107</v>
      </c>
      <c r="B21" s="5" t="n">
        <v>0</v>
      </c>
      <c r="C21" s="5" t="n">
        <v>0</v>
      </c>
      <c r="D21" s="5" t="n">
        <v>0</v>
      </c>
      <c r="E21" s="5" t="n">
        <v>0</v>
      </c>
      <c r="F21" s="5" t="n">
        <v>0</v>
      </c>
      <c r="G21" s="5" t="n">
        <v>0</v>
      </c>
    </row>
    <row r="22" spans="1:7">
      <c r="A22" s="4" t="s">
        <v>108</v>
      </c>
      <c r="B22" s="7" t="n">
        <v>-988741</v>
      </c>
      <c r="C22" s="7" t="n">
        <v>-741846</v>
      </c>
      <c r="D22" s="7" t="n">
        <v>-1932706</v>
      </c>
      <c r="E22" s="7" t="n">
        <v>-1212513</v>
      </c>
      <c r="F22" s="7" t="n">
        <v>-2196834</v>
      </c>
      <c r="G22" s="7" t="n">
        <v>-1696282</v>
      </c>
    </row>
    <row r="23" spans="1:7">
      <c r="A23" s="4" t="s">
        <v>109</v>
      </c>
      <c r="B23" s="9" t="n">
        <v>-0.24</v>
      </c>
      <c r="C23" s="9" t="n">
        <v>-0.24</v>
      </c>
      <c r="D23" s="9" t="n">
        <v>-0.46</v>
      </c>
      <c r="E23" s="9" t="n">
        <v>-0.38</v>
      </c>
      <c r="F23" s="9" t="n">
        <v>-0.7</v>
      </c>
      <c r="G23" s="9" t="n">
        <v>-0.54</v>
      </c>
    </row>
    <row r="24" spans="1:7">
      <c r="A24" s="4" t="s">
        <v>110</v>
      </c>
      <c r="B24" s="5" t="n">
        <v>4570199</v>
      </c>
      <c r="C24" s="5" t="n">
        <v>3117851</v>
      </c>
      <c r="D24" s="5" t="n">
        <v>4207116</v>
      </c>
      <c r="E24" s="5" t="n">
        <v>3117851</v>
      </c>
      <c r="F24" s="5" t="n">
        <v>3125022</v>
      </c>
      <c r="G24" s="5" t="n">
        <v>3114241</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296</v>
      </c>
      <c r="B1" s="2" t="s">
        <v>2</v>
      </c>
    </row>
    <row r="2" spans="1:2">
      <c r="B2" s="2" t="s">
        <v>4</v>
      </c>
    </row>
    <row r="3" spans="1:2">
      <c r="A3" s="3" t="s">
        <v>250</v>
      </c>
    </row>
    <row r="4" spans="1:2">
      <c r="A4" s="4" t="s">
        <v>97</v>
      </c>
      <c r="B4" s="4" t="s">
        <v>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2</v>
      </c>
    </row>
    <row r="2" spans="1:2">
      <c r="B2" s="2" t="s">
        <v>4</v>
      </c>
    </row>
    <row r="3" spans="1:2">
      <c r="A3" s="3" t="s">
        <v>298</v>
      </c>
    </row>
    <row r="4" spans="1:2">
      <c r="A4" s="4" t="s">
        <v>299</v>
      </c>
      <c r="B4" s="4" t="s">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2</v>
      </c>
    </row>
    <row r="2" spans="1:2">
      <c r="B2" s="2" t="s">
        <v>4</v>
      </c>
    </row>
    <row r="3" spans="1:2">
      <c r="A3" s="3" t="s">
        <v>298</v>
      </c>
    </row>
    <row r="4" spans="1:2">
      <c r="A4" s="4" t="s">
        <v>302</v>
      </c>
      <c r="B4" s="4" t="s">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304</v>
      </c>
      <c r="B1" s="2" t="s">
        <v>1</v>
      </c>
      <c r="C1" s="2" t="s">
        <v>2</v>
      </c>
    </row>
    <row r="2" spans="1:3">
      <c r="B2" s="2" t="s">
        <v>3</v>
      </c>
      <c r="C2" s="2" t="s">
        <v>4</v>
      </c>
    </row>
    <row r="3" spans="1:3">
      <c r="A3" s="3" t="s">
        <v>298</v>
      </c>
    </row>
    <row r="4" spans="1:3">
      <c r="A4" s="4" t="s">
        <v>305</v>
      </c>
      <c r="B4" s="4" t="s">
        <v>306</v>
      </c>
      <c r="C4" s="4" t="s">
        <v>2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7</v>
      </c>
      <c r="B1" s="2" t="s">
        <v>2</v>
      </c>
    </row>
    <row r="2" spans="1:2">
      <c r="B2" s="2" t="s">
        <v>4</v>
      </c>
    </row>
    <row r="3" spans="1:2">
      <c r="A3" s="3" t="s">
        <v>298</v>
      </c>
    </row>
    <row r="4" spans="1:2">
      <c r="A4" s="4" t="s">
        <v>308</v>
      </c>
      <c r="B4" s="4" t="s">
        <v>3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0</v>
      </c>
      <c r="B1" s="2" t="s">
        <v>2</v>
      </c>
    </row>
    <row r="2" spans="1:2">
      <c r="B2" s="2" t="s">
        <v>4</v>
      </c>
    </row>
    <row r="3" spans="1:2">
      <c r="A3" s="3" t="s">
        <v>298</v>
      </c>
    </row>
    <row r="4" spans="1:2">
      <c r="A4" s="4" t="s">
        <v>311</v>
      </c>
      <c r="B4" s="4" t="s">
        <v>3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3</v>
      </c>
      <c r="B1" s="2" t="s">
        <v>2</v>
      </c>
    </row>
    <row r="2" spans="1:2">
      <c r="B2" s="2" t="s">
        <v>4</v>
      </c>
    </row>
    <row r="3" spans="1:2">
      <c r="A3" s="3" t="s">
        <v>298</v>
      </c>
    </row>
    <row r="4" spans="1:2">
      <c r="A4" s="4" t="s">
        <v>314</v>
      </c>
      <c r="B4" s="4" t="s">
        <v>3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2</v>
      </c>
    </row>
    <row r="2" spans="1:2">
      <c r="B2" s="2" t="s">
        <v>4</v>
      </c>
    </row>
    <row r="3" spans="1:2">
      <c r="A3" s="3" t="s">
        <v>298</v>
      </c>
    </row>
    <row r="4" spans="1:2">
      <c r="A4" s="4" t="s">
        <v>317</v>
      </c>
      <c r="B4" s="4" t="s">
        <v>3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319</v>
      </c>
      <c r="B1" s="2" t="s">
        <v>1</v>
      </c>
      <c r="C1" s="2" t="s">
        <v>2</v>
      </c>
    </row>
    <row r="2" spans="1:3">
      <c r="B2" s="2" t="s">
        <v>3</v>
      </c>
      <c r="C2" s="2" t="s">
        <v>4</v>
      </c>
    </row>
    <row r="3" spans="1:3">
      <c r="A3" s="3" t="s">
        <v>298</v>
      </c>
    </row>
    <row r="4" spans="1:3">
      <c r="A4" s="4" t="s">
        <v>320</v>
      </c>
      <c r="B4" s="4" t="s">
        <v>321</v>
      </c>
      <c r="C4" s="4" t="s">
        <v>3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2</v>
      </c>
    </row>
    <row r="2" spans="1:2">
      <c r="B2" s="2" t="s">
        <v>4</v>
      </c>
    </row>
    <row r="3" spans="1:2">
      <c r="A3" s="3" t="s">
        <v>298</v>
      </c>
    </row>
    <row r="4" spans="1:2">
      <c r="A4" s="4" t="s">
        <v>324</v>
      </c>
      <c r="B4" s="4" t="s">
        <v>3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W23"/>
  <sheetViews>
    <sheetView workbookViewId="0">
      <selection activeCell="A1" sqref="A1"/>
    </sheetView>
  </sheetViews>
  <sheetFormatPr baseColWidth="8" defaultRowHeight="15" outlineLevelCol="0"/>
  <cols>
    <col customWidth="1" max="1" min="1" width="80"/>
    <col customWidth="1" max="2" min="2" width="13"/>
    <col customWidth="1" max="3" min="3" width="60"/>
    <col customWidth="1" max="4" min="4" width="60"/>
    <col customWidth="1" max="5" min="5" width="60"/>
    <col customWidth="1" max="6" min="6" width="60"/>
    <col customWidth="1" max="7" min="7" width="59"/>
    <col customWidth="1" max="8" min="8" width="59"/>
    <col customWidth="1" max="9" min="9" width="59"/>
    <col customWidth="1" max="10" min="10" width="59"/>
    <col customWidth="1" max="11" min="11" width="59"/>
    <col customWidth="1" max="12" min="12" width="59"/>
    <col customWidth="1" max="13" min="13" width="59"/>
    <col customWidth="1" max="14" min="14" width="27"/>
    <col customWidth="1" max="15" min="15" width="74"/>
    <col customWidth="1" max="16" min="16" width="74"/>
    <col customWidth="1" max="17" min="17" width="74"/>
    <col customWidth="1" max="18" min="18" width="74"/>
    <col customWidth="1" max="19" min="19" width="73"/>
    <col customWidth="1" max="20" min="20" width="73"/>
    <col customWidth="1" max="21" min="21" width="73"/>
    <col customWidth="1" max="22" min="22" width="73"/>
    <col customWidth="1" max="23" min="23" width="73"/>
    <col customWidth="1" max="24" min="24" width="73"/>
    <col customWidth="1" max="25" min="25" width="73"/>
    <col customWidth="1" max="26" min="26" width="18"/>
    <col customWidth="1" max="27" min="27" width="65"/>
    <col customWidth="1" max="28" min="28" width="65"/>
    <col customWidth="1" max="29" min="29" width="65"/>
    <col customWidth="1" max="30" min="30" width="65"/>
    <col customWidth="1" max="31" min="31" width="64"/>
    <col customWidth="1" max="32" min="32" width="64"/>
    <col customWidth="1" max="33" min="33" width="64"/>
    <col customWidth="1" max="34" min="34" width="64"/>
    <col customWidth="1" max="35" min="35" width="64"/>
    <col customWidth="1" max="36" min="36" width="64"/>
    <col customWidth="1" max="37" min="37" width="64"/>
    <col customWidth="1" max="38" min="38" width="12"/>
    <col customWidth="1" max="39" min="39" width="48"/>
    <col customWidth="1" max="40" min="40" width="48"/>
    <col customWidth="1" max="41" min="41" width="48"/>
    <col customWidth="1" max="42" min="42" width="48"/>
    <col customWidth="1" max="43" min="43" width="47"/>
    <col customWidth="1" max="44" min="44" width="47"/>
    <col customWidth="1" max="45" min="45" width="47"/>
    <col customWidth="1" max="46" min="46" width="47"/>
    <col customWidth="1" max="47" min="47" width="47"/>
    <col customWidth="1" max="48" min="48" width="47"/>
    <col customWidth="1" max="49" min="49" width="47"/>
  </cols>
  <sheetData>
    <row r="1" spans="1:49">
      <c r="A1" s="1" t="s">
        <v>111</v>
      </c>
      <c r="B1" s="2" t="s">
        <v>112</v>
      </c>
      <c r="C1" s="2" t="s">
        <v>113</v>
      </c>
      <c r="D1" s="2" t="s">
        <v>114</v>
      </c>
      <c r="E1" s="2" t="s">
        <v>115</v>
      </c>
      <c r="F1" s="2" t="s">
        <v>116</v>
      </c>
      <c r="G1" s="2" t="s">
        <v>117</v>
      </c>
      <c r="H1" s="2" t="s">
        <v>118</v>
      </c>
      <c r="I1" s="2" t="s">
        <v>119</v>
      </c>
      <c r="J1" s="2" t="s">
        <v>120</v>
      </c>
      <c r="K1" s="2" t="s">
        <v>121</v>
      </c>
      <c r="L1" s="2" t="s">
        <v>122</v>
      </c>
      <c r="M1" s="2" t="s">
        <v>123</v>
      </c>
      <c r="N1" s="2" t="s">
        <v>124</v>
      </c>
      <c r="O1" s="2" t="s">
        <v>125</v>
      </c>
      <c r="P1" s="2" t="s">
        <v>126</v>
      </c>
      <c r="Q1" s="2" t="s">
        <v>127</v>
      </c>
      <c r="R1" s="2" t="s">
        <v>128</v>
      </c>
      <c r="S1" s="2" t="s">
        <v>129</v>
      </c>
      <c r="T1" s="2" t="s">
        <v>130</v>
      </c>
      <c r="U1" s="2" t="s">
        <v>131</v>
      </c>
      <c r="V1" s="2" t="s">
        <v>132</v>
      </c>
      <c r="W1" s="2" t="s">
        <v>133</v>
      </c>
      <c r="X1" s="2" t="s">
        <v>134</v>
      </c>
      <c r="Y1" s="2" t="s">
        <v>135</v>
      </c>
      <c r="Z1" s="2" t="s">
        <v>136</v>
      </c>
      <c r="AA1" s="2" t="s">
        <v>137</v>
      </c>
      <c r="AB1" s="2" t="s">
        <v>138</v>
      </c>
      <c r="AC1" s="2" t="s">
        <v>139</v>
      </c>
      <c r="AD1" s="2" t="s">
        <v>140</v>
      </c>
      <c r="AE1" s="2" t="s">
        <v>141</v>
      </c>
      <c r="AF1" s="2" t="s">
        <v>142</v>
      </c>
      <c r="AG1" s="2" t="s">
        <v>143</v>
      </c>
      <c r="AH1" s="2" t="s">
        <v>144</v>
      </c>
      <c r="AI1" s="2" t="s">
        <v>145</v>
      </c>
      <c r="AJ1" s="2" t="s">
        <v>146</v>
      </c>
      <c r="AK1" s="2" t="s">
        <v>147</v>
      </c>
      <c r="AL1" s="2" t="s">
        <v>148</v>
      </c>
      <c r="AM1" s="2" t="s">
        <v>149</v>
      </c>
      <c r="AN1" s="2" t="s">
        <v>150</v>
      </c>
      <c r="AO1" s="2" t="s">
        <v>151</v>
      </c>
      <c r="AP1" s="2" t="s">
        <v>152</v>
      </c>
      <c r="AQ1" s="2" t="s">
        <v>153</v>
      </c>
      <c r="AR1" s="2" t="s">
        <v>154</v>
      </c>
      <c r="AS1" s="2" t="s">
        <v>155</v>
      </c>
      <c r="AT1" s="2" t="s">
        <v>156</v>
      </c>
      <c r="AU1" s="2" t="s">
        <v>157</v>
      </c>
      <c r="AV1" s="2" t="s">
        <v>158</v>
      </c>
      <c r="AW1" s="2" t="s">
        <v>159</v>
      </c>
    </row>
    <row r="2" spans="1:49">
      <c r="A2" s="4" t="s">
        <v>160</v>
      </c>
      <c r="B2" s="7" t="n">
        <v>3099</v>
      </c>
      <c r="N2" s="7" t="n">
        <v>10414931</v>
      </c>
      <c r="Z2" s="7" t="n">
        <v>-5867838</v>
      </c>
      <c r="AL2" s="7" t="n">
        <v>4550192</v>
      </c>
    </row>
    <row r="3" spans="1:49">
      <c r="A3" s="4" t="s">
        <v>161</v>
      </c>
      <c r="B3" s="5" t="n">
        <v>3098705</v>
      </c>
    </row>
    <row r="4" spans="1:49">
      <c r="A4" s="4" t="s">
        <v>162</v>
      </c>
      <c r="C4" s="7" t="n">
        <v>18</v>
      </c>
      <c r="D4" s="7" t="n">
        <v>1</v>
      </c>
      <c r="E4" s="7" t="n">
        <v>1</v>
      </c>
      <c r="F4" s="7" t="n">
        <v>1</v>
      </c>
      <c r="O4" s="7" t="n">
        <v>190983</v>
      </c>
      <c r="P4" s="7" t="n">
        <v>14749</v>
      </c>
      <c r="Q4" s="7" t="n">
        <v>4062</v>
      </c>
      <c r="R4" s="7" t="n">
        <v>15373</v>
      </c>
      <c r="AA4" s="7" t="n">
        <v>0</v>
      </c>
      <c r="AB4" s="7" t="n">
        <v>0</v>
      </c>
      <c r="AC4" s="7" t="n">
        <v>0</v>
      </c>
      <c r="AD4" s="7" t="n">
        <v>0</v>
      </c>
      <c r="AL4" s="5" t="n">
        <v>0</v>
      </c>
      <c r="AM4" s="7" t="n">
        <v>191001</v>
      </c>
      <c r="AN4" s="7" t="n">
        <v>14750</v>
      </c>
      <c r="AO4" s="7" t="n">
        <v>4063</v>
      </c>
      <c r="AP4" s="7" t="n">
        <v>15374</v>
      </c>
    </row>
    <row r="5" spans="1:49">
      <c r="A5" s="4" t="s">
        <v>163</v>
      </c>
      <c r="C5" s="5" t="n">
        <v>18019</v>
      </c>
      <c r="D5" s="5" t="n">
        <v>1250</v>
      </c>
      <c r="E5" s="5" t="n">
        <v>313</v>
      </c>
      <c r="F5" s="5" t="n">
        <v>1250</v>
      </c>
    </row>
    <row r="6" spans="1:49">
      <c r="A6" s="4" t="s">
        <v>108</v>
      </c>
      <c r="B6" s="7" t="n">
        <v>0</v>
      </c>
      <c r="N6" s="5" t="n">
        <v>0</v>
      </c>
      <c r="Z6" s="5" t="n">
        <v>-1696282</v>
      </c>
      <c r="AL6" s="5" t="n">
        <v>-1696282</v>
      </c>
    </row>
    <row r="7" spans="1:49">
      <c r="A7" s="4" t="s">
        <v>164</v>
      </c>
      <c r="B7" s="7" t="n">
        <v>3120</v>
      </c>
      <c r="N7" s="5" t="n">
        <v>10640098</v>
      </c>
      <c r="Z7" s="5" t="n">
        <v>-7564120</v>
      </c>
      <c r="AL7" s="5" t="n">
        <v>3079098</v>
      </c>
    </row>
    <row r="8" spans="1:49">
      <c r="A8" s="4" t="s">
        <v>165</v>
      </c>
      <c r="B8" s="5" t="n">
        <v>3119537</v>
      </c>
    </row>
    <row r="9" spans="1:49">
      <c r="A9" s="4" t="s">
        <v>162</v>
      </c>
      <c r="G9" s="7" t="n">
        <v>1</v>
      </c>
      <c r="H9" s="7" t="n">
        <v>2</v>
      </c>
      <c r="I9" s="7" t="n">
        <v>2</v>
      </c>
      <c r="J9" s="7" t="n">
        <v>1</v>
      </c>
      <c r="K9" s="7" t="n">
        <v>1</v>
      </c>
      <c r="L9" s="7" t="n">
        <v>2</v>
      </c>
      <c r="M9" s="7" t="n">
        <v>15</v>
      </c>
      <c r="S9" s="7" t="n">
        <v>3010</v>
      </c>
      <c r="T9" s="7" t="n">
        <v>14997</v>
      </c>
      <c r="U9" s="7" t="n">
        <v>14998</v>
      </c>
      <c r="V9" s="7" t="n">
        <v>7499</v>
      </c>
      <c r="W9" s="7" t="n">
        <v>7498</v>
      </c>
      <c r="X9" s="7" t="n">
        <v>12498</v>
      </c>
      <c r="Y9" s="7" t="n">
        <v>91745</v>
      </c>
      <c r="AE9" s="7" t="n">
        <v>0</v>
      </c>
      <c r="AF9" s="7" t="n">
        <v>0</v>
      </c>
      <c r="AG9" s="7" t="n">
        <v>0</v>
      </c>
      <c r="AH9" s="7" t="n">
        <v>0</v>
      </c>
      <c r="AI9" s="7" t="n">
        <v>0</v>
      </c>
      <c r="AJ9" s="7" t="n">
        <v>0</v>
      </c>
      <c r="AK9" s="7" t="n">
        <v>0</v>
      </c>
      <c r="AL9" s="5" t="n">
        <v>152265</v>
      </c>
      <c r="AQ9" s="7" t="n">
        <v>3011</v>
      </c>
      <c r="AR9" s="7" t="n">
        <v>14999</v>
      </c>
      <c r="AS9" s="7" t="n">
        <v>15000</v>
      </c>
      <c r="AT9" s="7" t="n">
        <v>7500</v>
      </c>
      <c r="AU9" s="7" t="n">
        <v>7499</v>
      </c>
      <c r="AV9" s="7" t="n">
        <v>12500</v>
      </c>
      <c r="AW9" s="7" t="n">
        <v>91760</v>
      </c>
    </row>
    <row r="10" spans="1:49">
      <c r="A10" s="4" t="s">
        <v>163</v>
      </c>
      <c r="G10" s="5" t="n">
        <v>313</v>
      </c>
      <c r="H10" s="5" t="n">
        <v>1540</v>
      </c>
      <c r="I10" s="5" t="n">
        <v>1764</v>
      </c>
      <c r="J10" s="5" t="n">
        <v>1230</v>
      </c>
      <c r="K10" s="5" t="n">
        <v>1257</v>
      </c>
      <c r="L10" s="5" t="n">
        <v>2083</v>
      </c>
      <c r="M10" s="5" t="n">
        <v>15500</v>
      </c>
    </row>
    <row r="11" spans="1:49">
      <c r="A11" s="4" t="s">
        <v>108</v>
      </c>
      <c r="B11" s="7" t="n">
        <v>0</v>
      </c>
      <c r="N11" s="5" t="n">
        <v>0</v>
      </c>
      <c r="Z11" s="5" t="n">
        <v>-2196834</v>
      </c>
      <c r="AL11" s="5" t="n">
        <v>-2196834</v>
      </c>
    </row>
    <row r="12" spans="1:49">
      <c r="A12" s="4" t="s">
        <v>166</v>
      </c>
      <c r="B12" s="7" t="n">
        <v>3135</v>
      </c>
      <c r="N12" s="5" t="n">
        <v>10734857</v>
      </c>
      <c r="Z12" s="5" t="n">
        <v>-9760954</v>
      </c>
      <c r="AL12" s="5" t="n">
        <v>977038</v>
      </c>
    </row>
    <row r="13" spans="1:49">
      <c r="A13" s="4" t="s">
        <v>167</v>
      </c>
      <c r="B13" s="5" t="n">
        <v>3133789</v>
      </c>
    </row>
    <row r="14" spans="1:49">
      <c r="A14" s="4" t="s">
        <v>168</v>
      </c>
      <c r="B14" s="7" t="n">
        <v>-10</v>
      </c>
      <c r="N14" s="5" t="n">
        <v>-257990</v>
      </c>
      <c r="Z14" s="5" t="n">
        <v>0</v>
      </c>
      <c r="AL14" s="5" t="n">
        <v>-258000</v>
      </c>
    </row>
    <row r="15" spans="1:49">
      <c r="A15" s="4" t="s">
        <v>169</v>
      </c>
      <c r="B15" s="5" t="n">
        <v>-10000</v>
      </c>
    </row>
    <row r="16" spans="1:49">
      <c r="A16" s="4" t="s">
        <v>170</v>
      </c>
      <c r="B16" s="7" t="n">
        <v>1</v>
      </c>
      <c r="N16" s="5" t="n">
        <v>0</v>
      </c>
      <c r="Z16" s="5" t="n">
        <v>0</v>
      </c>
      <c r="AL16" s="5" t="n">
        <v>1</v>
      </c>
    </row>
    <row r="17" spans="1:49">
      <c r="A17" s="4" t="s">
        <v>171</v>
      </c>
      <c r="B17" s="5" t="n">
        <v>565</v>
      </c>
    </row>
    <row r="18" spans="1:49">
      <c r="A18" s="4" t="s">
        <v>172</v>
      </c>
      <c r="B18" s="7" t="n">
        <v>0</v>
      </c>
      <c r="N18" s="5" t="n">
        <v>200504</v>
      </c>
      <c r="Z18" s="5" t="n">
        <v>0</v>
      </c>
      <c r="AL18" s="5" t="n">
        <v>200504</v>
      </c>
    </row>
    <row r="19" spans="1:49">
      <c r="A19" s="4" t="s">
        <v>173</v>
      </c>
      <c r="B19" s="5" t="n">
        <v>0</v>
      </c>
    </row>
    <row r="20" spans="1:49">
      <c r="A20" s="4" t="s">
        <v>174</v>
      </c>
      <c r="B20" s="7" t="n">
        <v>0</v>
      </c>
      <c r="N20" s="5" t="n">
        <v>-447850</v>
      </c>
      <c r="Z20" s="5" t="n">
        <v>0</v>
      </c>
      <c r="AL20" s="5" t="n">
        <v>-447850</v>
      </c>
    </row>
    <row r="21" spans="1:49">
      <c r="A21" s="4" t="s">
        <v>175</v>
      </c>
      <c r="B21" s="7" t="n">
        <v>0</v>
      </c>
      <c r="N21" s="7" t="n">
        <v>447850</v>
      </c>
      <c r="Z21" s="7" t="n">
        <v>0</v>
      </c>
      <c r="AL21" s="5" t="n">
        <v>447850</v>
      </c>
    </row>
    <row r="22" spans="1:49">
      <c r="A22" s="4" t="s">
        <v>162</v>
      </c>
      <c r="AL22" s="5" t="n">
        <v>51408</v>
      </c>
    </row>
    <row r="23" spans="1:49">
      <c r="A23" s="4" t="s">
        <v>176</v>
      </c>
      <c r="AL23" s="7" t="n">
        <v>42190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6</v>
      </c>
      <c r="B1" s="2" t="s">
        <v>2</v>
      </c>
    </row>
    <row r="2" spans="1:2">
      <c r="B2" s="2" t="s">
        <v>4</v>
      </c>
    </row>
    <row r="3" spans="1:2">
      <c r="A3" s="3" t="s">
        <v>298</v>
      </c>
    </row>
    <row r="4" spans="1:2">
      <c r="A4" s="4" t="s">
        <v>327</v>
      </c>
      <c r="B4" s="4" t="s">
        <v>3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2"/>
  </cols>
  <sheetData>
    <row r="1" spans="1:2">
      <c r="A1" s="1" t="s">
        <v>329</v>
      </c>
      <c r="B1" s="2" t="s">
        <v>2</v>
      </c>
    </row>
    <row r="2" spans="1:2">
      <c r="B2" s="2" t="s">
        <v>4</v>
      </c>
    </row>
    <row r="3" spans="1:2">
      <c r="A3" s="3" t="s">
        <v>298</v>
      </c>
    </row>
    <row r="4" spans="1:2">
      <c r="A4" s="4" t="s">
        <v>330</v>
      </c>
      <c r="B4" s="4" t="s">
        <v>3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2</v>
      </c>
      <c r="B1" s="2" t="s">
        <v>2</v>
      </c>
    </row>
    <row r="2" spans="1:2">
      <c r="B2" s="2" t="s">
        <v>4</v>
      </c>
    </row>
    <row r="3" spans="1:2">
      <c r="A3" s="3" t="s">
        <v>298</v>
      </c>
    </row>
    <row r="4" spans="1:2">
      <c r="A4" s="4" t="s">
        <v>333</v>
      </c>
      <c r="B4" s="4" t="s">
        <v>3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5</v>
      </c>
      <c r="B1" s="2" t="s">
        <v>2</v>
      </c>
    </row>
    <row r="2" spans="1:2">
      <c r="B2" s="2" t="s">
        <v>4</v>
      </c>
    </row>
    <row r="3" spans="1:2">
      <c r="A3" s="3" t="s">
        <v>298</v>
      </c>
    </row>
    <row r="4" spans="1:2">
      <c r="A4" s="4" t="s">
        <v>336</v>
      </c>
      <c r="B4" s="4" t="s">
        <v>3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7"/>
    <col customWidth="1" max="3" min="3" width="17"/>
  </cols>
  <sheetData>
    <row r="1" spans="1:3">
      <c r="A1" s="1" t="s">
        <v>338</v>
      </c>
      <c r="B1" s="2" t="s">
        <v>1</v>
      </c>
      <c r="C1" s="2" t="s">
        <v>2</v>
      </c>
    </row>
    <row r="2" spans="1:3">
      <c r="B2" s="2" t="s">
        <v>3</v>
      </c>
      <c r="C2" s="2" t="s">
        <v>4</v>
      </c>
    </row>
    <row r="3" spans="1:3">
      <c r="A3" s="3" t="s">
        <v>7</v>
      </c>
    </row>
    <row r="4" spans="1:3">
      <c r="A4" s="4" t="s">
        <v>339</v>
      </c>
      <c r="B4" s="4" t="s">
        <v>340</v>
      </c>
      <c r="C4" s="4" t="s">
        <v>340</v>
      </c>
    </row>
    <row r="5" spans="1:3">
      <c r="A5" s="4" t="s">
        <v>341</v>
      </c>
      <c r="B5" s="4" t="s">
        <v>342</v>
      </c>
      <c r="C5" s="4" t="s">
        <v>342</v>
      </c>
    </row>
    <row r="6" spans="1:3">
      <c r="A6" s="4" t="s">
        <v>34</v>
      </c>
      <c r="B6" s="4" t="s">
        <v>35</v>
      </c>
      <c r="C6" s="4" t="s">
        <v>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4</v>
      </c>
      <c r="C1" s="2" t="s">
        <v>344</v>
      </c>
    </row>
    <row r="2" spans="1:3">
      <c r="A2" s="4" t="s">
        <v>345</v>
      </c>
    </row>
    <row r="3" spans="1:3">
      <c r="A3" s="4" t="s">
        <v>346</v>
      </c>
      <c r="B3" s="7" t="n">
        <v>56557</v>
      </c>
      <c r="C3" s="7" t="n">
        <v>271754</v>
      </c>
    </row>
    <row r="4" spans="1:3">
      <c r="A4" s="4" t="s">
        <v>347</v>
      </c>
    </row>
    <row r="5" spans="1:3">
      <c r="A5" s="4" t="s">
        <v>346</v>
      </c>
      <c r="B5" s="7" t="n">
        <v>36649</v>
      </c>
      <c r="C5" s="7" t="n">
        <v>1760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2</v>
      </c>
    </row>
    <row r="2" spans="1:3">
      <c r="B2" s="2" t="s">
        <v>4</v>
      </c>
      <c r="C2" s="2" t="s">
        <v>344</v>
      </c>
    </row>
    <row r="3" spans="1:3">
      <c r="A3" s="3" t="s">
        <v>7</v>
      </c>
    </row>
    <row r="4" spans="1:3">
      <c r="A4" s="4" t="s">
        <v>349</v>
      </c>
      <c r="B4" s="7" t="n">
        <v>93206</v>
      </c>
      <c r="C4" s="7" t="n">
        <v>447850</v>
      </c>
    </row>
    <row r="5" spans="1:3">
      <c r="A5" s="4" t="s">
        <v>350</v>
      </c>
      <c r="B5" s="7" t="n">
        <v>-3546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51</v>
      </c>
      <c r="B1" s="2" t="s">
        <v>1</v>
      </c>
    </row>
    <row r="2" spans="1:2">
      <c r="B2" s="2" t="s">
        <v>3</v>
      </c>
    </row>
    <row r="3" spans="1:2">
      <c r="A3" s="4" t="s">
        <v>352</v>
      </c>
      <c r="B3" s="4" t="s">
        <v>353</v>
      </c>
    </row>
    <row r="4" spans="1:2">
      <c r="A4" s="4" t="s">
        <v>354</v>
      </c>
      <c r="B4" s="4" t="s">
        <v>355</v>
      </c>
    </row>
    <row r="5" spans="1:2">
      <c r="A5" s="4" t="s">
        <v>356</v>
      </c>
      <c r="B5" s="4" t="s">
        <v>357</v>
      </c>
    </row>
    <row r="6" spans="1:2">
      <c r="A6" s="4" t="s">
        <v>358</v>
      </c>
      <c r="B6" s="4" t="s">
        <v>359</v>
      </c>
    </row>
    <row r="7" spans="1:2">
      <c r="A7" s="4" t="s">
        <v>360</v>
      </c>
      <c r="B7" s="4" t="s">
        <v>361</v>
      </c>
    </row>
    <row r="8" spans="1:2">
      <c r="A8" s="4" t="s">
        <v>362</v>
      </c>
    </row>
    <row r="9" spans="1:2">
      <c r="A9" s="4" t="s">
        <v>363</v>
      </c>
      <c r="B9" s="4" t="s">
        <v>364</v>
      </c>
    </row>
    <row r="10" spans="1:2">
      <c r="A10" s="4" t="s">
        <v>365</v>
      </c>
    </row>
    <row r="11" spans="1:2">
      <c r="A11" s="4" t="s">
        <v>363</v>
      </c>
      <c r="B11" s="4" t="s">
        <v>3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47"/>
    <col customWidth="1" max="2" min="2" width="15"/>
    <col customWidth="1" max="3" min="3" width="80"/>
    <col customWidth="1" max="4" min="4" width="14"/>
    <col customWidth="1" max="5" min="5" width="14"/>
    <col customWidth="1" max="6" min="6" width="14"/>
    <col customWidth="1" max="7" min="7" width="14"/>
  </cols>
  <sheetData>
    <row r="1" spans="1:7">
      <c r="A1" s="1" t="s">
        <v>367</v>
      </c>
      <c r="B1" s="2" t="s">
        <v>1</v>
      </c>
      <c r="C1" s="2" t="s">
        <v>2</v>
      </c>
    </row>
    <row r="2" spans="1:7">
      <c r="B2" s="2" t="s">
        <v>3</v>
      </c>
      <c r="C2" s="2" t="s">
        <v>4</v>
      </c>
      <c r="D2" s="2" t="s">
        <v>47</v>
      </c>
      <c r="E2" s="2" t="s">
        <v>368</v>
      </c>
      <c r="F2" s="2" t="s">
        <v>6</v>
      </c>
      <c r="G2" s="2" t="s">
        <v>369</v>
      </c>
    </row>
    <row r="3" spans="1:7">
      <c r="A3" s="4" t="s">
        <v>370</v>
      </c>
      <c r="C3" s="4" t="s">
        <v>371</v>
      </c>
    </row>
    <row r="4" spans="1:7">
      <c r="A4" s="4" t="s">
        <v>372</v>
      </c>
      <c r="C4" s="5" t="n">
        <v>1230</v>
      </c>
    </row>
    <row r="5" spans="1:7">
      <c r="A5" s="4" t="s">
        <v>373</v>
      </c>
      <c r="C5" s="9" t="n">
        <v>6.1</v>
      </c>
    </row>
    <row r="6" spans="1:7">
      <c r="A6" s="4" t="s">
        <v>84</v>
      </c>
      <c r="B6" s="5" t="n">
        <v>4570199</v>
      </c>
      <c r="C6" s="5" t="n">
        <v>3133789</v>
      </c>
      <c r="D6" s="5" t="n">
        <v>3119537</v>
      </c>
      <c r="E6" s="5" t="n">
        <v>3153801</v>
      </c>
      <c r="F6" s="5" t="n">
        <v>3133789</v>
      </c>
    </row>
    <row r="7" spans="1:7">
      <c r="A7" s="4" t="s">
        <v>85</v>
      </c>
      <c r="B7" s="5" t="n">
        <v>4570199</v>
      </c>
      <c r="C7" s="5" t="n">
        <v>3133789</v>
      </c>
      <c r="D7" s="5" t="n">
        <v>3119537</v>
      </c>
      <c r="E7" s="5" t="n">
        <v>3153801</v>
      </c>
      <c r="F7" s="5" t="n">
        <v>3133789</v>
      </c>
      <c r="G7" s="5" t="n">
        <v>6229710</v>
      </c>
    </row>
    <row r="8" spans="1:7">
      <c r="A8" s="4" t="s">
        <v>79</v>
      </c>
      <c r="B8" s="5" t="n">
        <v>10000000</v>
      </c>
      <c r="C8" s="5" t="n">
        <v>10000000</v>
      </c>
      <c r="D8" s="5" t="n">
        <v>10000000</v>
      </c>
      <c r="F8" s="5" t="n">
        <v>10000000</v>
      </c>
    </row>
    <row r="9" spans="1:7">
      <c r="A9" s="4" t="s">
        <v>78</v>
      </c>
      <c r="B9" s="8" t="n">
        <v>0.001</v>
      </c>
      <c r="C9" s="8" t="n">
        <v>0.001</v>
      </c>
      <c r="D9" s="8" t="n">
        <v>0.001</v>
      </c>
      <c r="F9" s="8" t="n">
        <v>0.001</v>
      </c>
    </row>
    <row r="10" spans="1:7">
      <c r="A10" s="4" t="s">
        <v>80</v>
      </c>
      <c r="B10" s="5" t="n">
        <v>0</v>
      </c>
      <c r="C10" s="5" t="n">
        <v>0</v>
      </c>
      <c r="D10" s="5" t="n">
        <v>0</v>
      </c>
      <c r="F10" s="5" t="n">
        <v>0</v>
      </c>
    </row>
    <row r="11" spans="1:7">
      <c r="A11" s="4" t="s">
        <v>81</v>
      </c>
      <c r="B11" s="5" t="n">
        <v>0</v>
      </c>
      <c r="C11" s="5" t="n">
        <v>0</v>
      </c>
      <c r="D11" s="5" t="n">
        <v>0</v>
      </c>
      <c r="F11" s="5" t="n">
        <v>0</v>
      </c>
    </row>
    <row r="12" spans="1:7">
      <c r="A12" s="4" t="s">
        <v>374</v>
      </c>
      <c r="C12" s="7" t="n">
        <v>345759</v>
      </c>
      <c r="D12" s="7" t="n">
        <v>518438</v>
      </c>
    </row>
    <row r="13" spans="1:7">
      <c r="A13" s="4" t="s">
        <v>375</v>
      </c>
      <c r="C13" s="5" t="n">
        <v>0</v>
      </c>
      <c r="D13" s="5" t="n">
        <v>0</v>
      </c>
    </row>
    <row r="14" spans="1:7">
      <c r="A14" s="4" t="s">
        <v>376</v>
      </c>
      <c r="C14" s="7" t="n">
        <v>0</v>
      </c>
      <c r="D14" s="7" t="n">
        <v>0</v>
      </c>
    </row>
    <row r="15" spans="1:7">
      <c r="A15" s="4" t="s">
        <v>83</v>
      </c>
      <c r="B15" s="5" t="n">
        <v>7500000</v>
      </c>
      <c r="C15" s="5" t="n">
        <v>7500000</v>
      </c>
      <c r="D15" s="5" t="n">
        <v>7500000</v>
      </c>
      <c r="E15" s="5" t="n">
        <v>7500000</v>
      </c>
    </row>
    <row r="16" spans="1:7">
      <c r="A16" s="4" t="s">
        <v>82</v>
      </c>
      <c r="C16" s="8" t="n">
        <v>0.001</v>
      </c>
      <c r="D16" s="8" t="n">
        <v>0.001</v>
      </c>
      <c r="E16" s="8" t="n">
        <v>0.001</v>
      </c>
    </row>
    <row r="17" spans="1:7">
      <c r="A17" s="4" t="s">
        <v>377</v>
      </c>
    </row>
    <row r="18" spans="1:7">
      <c r="A18" s="4" t="s">
        <v>370</v>
      </c>
      <c r="C18" s="4" t="s">
        <v>378</v>
      </c>
    </row>
    <row r="19" spans="1:7">
      <c r="A19" s="4" t="s">
        <v>372</v>
      </c>
      <c r="C19" s="5" t="n">
        <v>5000</v>
      </c>
    </row>
    <row r="20" spans="1:7">
      <c r="A20" s="4" t="s">
        <v>379</v>
      </c>
    </row>
    <row r="21" spans="1:7">
      <c r="A21" s="4" t="s">
        <v>370</v>
      </c>
      <c r="C21" s="4" t="s">
        <v>380</v>
      </c>
    </row>
    <row r="22" spans="1:7">
      <c r="A22" s="4" t="s">
        <v>372</v>
      </c>
      <c r="C22" s="5" t="n">
        <v>1250</v>
      </c>
    </row>
    <row r="23" spans="1:7">
      <c r="A23" s="4" t="s">
        <v>381</v>
      </c>
    </row>
    <row r="24" spans="1:7">
      <c r="A24" s="4" t="s">
        <v>370</v>
      </c>
      <c r="C24" s="4" t="s">
        <v>382</v>
      </c>
    </row>
    <row r="25" spans="1:7">
      <c r="A25" s="4" t="s">
        <v>372</v>
      </c>
      <c r="C25" s="5" t="n">
        <v>313</v>
      </c>
    </row>
    <row r="26" spans="1:7">
      <c r="A26" s="4" t="s">
        <v>373</v>
      </c>
      <c r="C26" s="7" t="n">
        <v>13</v>
      </c>
    </row>
    <row r="27" spans="1:7">
      <c r="A27" s="4" t="s">
        <v>383</v>
      </c>
    </row>
    <row r="28" spans="1:7">
      <c r="A28" s="4" t="s">
        <v>370</v>
      </c>
      <c r="C28" s="4" t="s">
        <v>384</v>
      </c>
    </row>
    <row r="29" spans="1:7">
      <c r="A29" s="4" t="s">
        <v>385</v>
      </c>
    </row>
    <row r="30" spans="1:7">
      <c r="A30" s="4" t="s">
        <v>370</v>
      </c>
      <c r="C30" s="4" t="s">
        <v>386</v>
      </c>
    </row>
    <row r="31" spans="1:7">
      <c r="A31" s="4" t="s">
        <v>373</v>
      </c>
      <c r="C31" s="9" t="n">
        <v>9.640000000000001</v>
      </c>
    </row>
    <row r="32" spans="1:7">
      <c r="A32" s="4" t="s">
        <v>387</v>
      </c>
    </row>
    <row r="33" spans="1:7">
      <c r="A33" s="4" t="s">
        <v>370</v>
      </c>
      <c r="C33" s="4" t="s">
        <v>388</v>
      </c>
    </row>
    <row r="34" spans="1:7">
      <c r="A34" s="4" t="s">
        <v>372</v>
      </c>
      <c r="C34" s="5" t="n">
        <v>1540</v>
      </c>
    </row>
    <row r="35" spans="1:7">
      <c r="A35" s="4" t="s">
        <v>373</v>
      </c>
      <c r="C35" s="9" t="n">
        <v>9.74</v>
      </c>
    </row>
    <row r="36" spans="1:7">
      <c r="A36" s="4" t="s">
        <v>389</v>
      </c>
    </row>
    <row r="37" spans="1:7">
      <c r="A37" s="4" t="s">
        <v>370</v>
      </c>
      <c r="C37" s="4" t="s">
        <v>390</v>
      </c>
    </row>
    <row r="38" spans="1:7">
      <c r="A38" s="4" t="s">
        <v>372</v>
      </c>
      <c r="C38" s="5" t="n">
        <v>1764</v>
      </c>
    </row>
    <row r="39" spans="1:7">
      <c r="A39" s="4" t="s">
        <v>373</v>
      </c>
      <c r="C39" s="9" t="n">
        <v>8.5</v>
      </c>
    </row>
    <row r="40" spans="1:7">
      <c r="A40" s="4" t="s">
        <v>391</v>
      </c>
    </row>
    <row r="41" spans="1:7">
      <c r="A41" s="4" t="s">
        <v>370</v>
      </c>
      <c r="C41" s="4" t="s">
        <v>392</v>
      </c>
    </row>
    <row r="42" spans="1:7">
      <c r="A42" s="4" t="s">
        <v>372</v>
      </c>
      <c r="C42" s="5" t="n">
        <v>1257</v>
      </c>
    </row>
    <row r="43" spans="1:7">
      <c r="A43" s="4" t="s">
        <v>373</v>
      </c>
      <c r="C43" s="8" t="n">
        <v>5.964</v>
      </c>
    </row>
    <row r="44" spans="1:7">
      <c r="A44" s="4" t="s">
        <v>393</v>
      </c>
    </row>
    <row r="45" spans="1:7">
      <c r="A45" s="4" t="s">
        <v>370</v>
      </c>
      <c r="C45" s="4" t="s">
        <v>394</v>
      </c>
    </row>
    <row r="46" spans="1:7">
      <c r="A46" s="4" t="s">
        <v>372</v>
      </c>
      <c r="C46" s="5" t="n">
        <v>2083</v>
      </c>
    </row>
    <row r="47" spans="1:7">
      <c r="A47" s="4" t="s">
        <v>373</v>
      </c>
      <c r="C47" s="7" t="n">
        <v>6</v>
      </c>
    </row>
    <row r="48" spans="1:7">
      <c r="A48" s="10" t="n">
        <v>2016</v>
      </c>
    </row>
    <row r="49" spans="1:7">
      <c r="A49" s="4" t="s">
        <v>370</v>
      </c>
      <c r="C49" s="4" t="s">
        <v>395</v>
      </c>
    </row>
    <row r="50" spans="1:7">
      <c r="A50" s="4" t="s">
        <v>372</v>
      </c>
      <c r="C50" s="5" t="n">
        <v>15500</v>
      </c>
    </row>
    <row r="51" spans="1:7">
      <c r="A51" s="4" t="s">
        <v>373</v>
      </c>
      <c r="C51" s="9" t="n">
        <v>5.92</v>
      </c>
    </row>
    <row r="52" spans="1:7">
      <c r="A52" s="4" t="s">
        <v>396</v>
      </c>
    </row>
    <row r="53" spans="1:7">
      <c r="A53" s="4" t="s">
        <v>370</v>
      </c>
      <c r="C53" s="4" t="s">
        <v>397</v>
      </c>
    </row>
    <row r="54" spans="1:7">
      <c r="A54" s="4" t="s">
        <v>398</v>
      </c>
    </row>
    <row r="55" spans="1:7">
      <c r="A55" s="4" t="s">
        <v>370</v>
      </c>
      <c r="C55" s="4" t="s">
        <v>399</v>
      </c>
    </row>
    <row r="56" spans="1:7">
      <c r="A56" s="4" t="s">
        <v>372</v>
      </c>
      <c r="C56" s="5" t="n">
        <v>30000</v>
      </c>
    </row>
    <row r="57" spans="1:7">
      <c r="A57" s="4" t="s">
        <v>373</v>
      </c>
      <c r="C57" s="9" t="n">
        <v>25.8</v>
      </c>
    </row>
    <row r="58" spans="1:7">
      <c r="A58" s="4" t="s">
        <v>400</v>
      </c>
    </row>
    <row r="59" spans="1:7">
      <c r="A59" s="4" t="s">
        <v>370</v>
      </c>
      <c r="C59" s="4" t="s">
        <v>401</v>
      </c>
    </row>
    <row r="60" spans="1:7">
      <c r="A60" s="4" t="s">
        <v>372</v>
      </c>
      <c r="C60" s="5" t="n">
        <v>7500</v>
      </c>
    </row>
    <row r="61" spans="1:7">
      <c r="A61" s="4" t="s">
        <v>373</v>
      </c>
      <c r="C61" s="9" t="n">
        <v>18.8</v>
      </c>
    </row>
    <row r="62" spans="1:7">
      <c r="A62" s="11" t="n">
        <v>2015</v>
      </c>
    </row>
    <row r="63" spans="1:7">
      <c r="A63" s="4" t="s">
        <v>370</v>
      </c>
      <c r="C63" s="4" t="s">
        <v>378</v>
      </c>
    </row>
    <row r="64" spans="1:7">
      <c r="A64" s="4" t="s">
        <v>372</v>
      </c>
      <c r="C64" s="5" t="n">
        <v>5000</v>
      </c>
    </row>
    <row r="65" spans="1:7">
      <c r="A65" s="4" t="s">
        <v>373</v>
      </c>
      <c r="C65" s="9" t="n">
        <v>10.6</v>
      </c>
    </row>
    <row r="66" spans="1:7">
      <c r="A66" s="12" t="n">
        <v>2015</v>
      </c>
    </row>
    <row r="67" spans="1:7">
      <c r="A67" s="4" t="s">
        <v>370</v>
      </c>
      <c r="C67" s="4" t="s">
        <v>402</v>
      </c>
    </row>
    <row r="68" spans="1:7">
      <c r="A68" s="4" t="s">
        <v>372</v>
      </c>
      <c r="C68" s="5" t="n">
        <v>1250</v>
      </c>
    </row>
    <row r="69" spans="1:7">
      <c r="A69" s="4" t="s">
        <v>373</v>
      </c>
      <c r="C69" s="9" t="n">
        <v>11.8</v>
      </c>
    </row>
    <row r="70" spans="1:7">
      <c r="A70" s="13" t="n">
        <v>2016</v>
      </c>
    </row>
    <row r="71" spans="1:7">
      <c r="A71" s="4" t="s">
        <v>370</v>
      </c>
      <c r="C71" s="4" t="s">
        <v>403</v>
      </c>
    </row>
    <row r="72" spans="1:7">
      <c r="A72" s="13" t="n">
        <v>2015</v>
      </c>
    </row>
    <row r="73" spans="1:7">
      <c r="A73" s="4" t="s">
        <v>370</v>
      </c>
      <c r="C73" s="4" t="s">
        <v>404</v>
      </c>
    </row>
    <row r="74" spans="1:7">
      <c r="A74" s="4" t="s">
        <v>405</v>
      </c>
    </row>
    <row r="75" spans="1:7">
      <c r="A75" s="4" t="s">
        <v>173</v>
      </c>
      <c r="B75" s="5" t="n">
        <v>20000</v>
      </c>
    </row>
    <row r="76" spans="1:7">
      <c r="A76" s="4" t="s">
        <v>406</v>
      </c>
    </row>
    <row r="77" spans="1:7">
      <c r="A77" s="4" t="s">
        <v>173</v>
      </c>
      <c r="B77" s="5" t="n">
        <v>5232</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07</v>
      </c>
      <c r="B1" s="2" t="s">
        <v>2</v>
      </c>
    </row>
    <row r="2" spans="1:3">
      <c r="B2" s="2" t="s">
        <v>4</v>
      </c>
      <c r="C2" s="2" t="s">
        <v>47</v>
      </c>
    </row>
    <row r="3" spans="1:3">
      <c r="A3" s="4" t="s">
        <v>408</v>
      </c>
      <c r="B3" s="4" t="s">
        <v>357</v>
      </c>
      <c r="C3" s="4" t="s">
        <v>357</v>
      </c>
    </row>
    <row r="4" spans="1:3">
      <c r="A4" s="4" t="s">
        <v>409</v>
      </c>
      <c r="B4" s="4" t="s">
        <v>366</v>
      </c>
      <c r="C4" s="4" t="s">
        <v>366</v>
      </c>
    </row>
    <row r="5" spans="1:3">
      <c r="A5" s="4" t="s">
        <v>362</v>
      </c>
    </row>
    <row r="6" spans="1:3">
      <c r="A6" s="4" t="s">
        <v>410</v>
      </c>
      <c r="B6" s="4" t="s">
        <v>411</v>
      </c>
      <c r="C6" s="4" t="s">
        <v>412</v>
      </c>
    </row>
    <row r="7" spans="1:3">
      <c r="A7" s="4" t="s">
        <v>413</v>
      </c>
      <c r="B7" s="4" t="s">
        <v>353</v>
      </c>
      <c r="C7" s="4" t="s">
        <v>414</v>
      </c>
    </row>
    <row r="8" spans="1:3">
      <c r="A8" s="4" t="s">
        <v>365</v>
      </c>
    </row>
    <row r="9" spans="1:3">
      <c r="A9" s="4" t="s">
        <v>410</v>
      </c>
      <c r="B9" s="4" t="s">
        <v>361</v>
      </c>
      <c r="C9" s="4" t="s">
        <v>361</v>
      </c>
    </row>
    <row r="10" spans="1:3">
      <c r="A10" s="4" t="s">
        <v>413</v>
      </c>
      <c r="B10" s="4" t="s">
        <v>415</v>
      </c>
      <c r="C10" s="4" t="s">
        <v>4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177</v>
      </c>
      <c r="B1" s="2" t="s">
        <v>1</v>
      </c>
      <c r="D1" s="2" t="s">
        <v>2</v>
      </c>
    </row>
    <row r="2" spans="1:5">
      <c r="B2" s="2" t="s">
        <v>3</v>
      </c>
      <c r="C2" s="2" t="s">
        <v>6</v>
      </c>
      <c r="D2" s="2" t="s">
        <v>4</v>
      </c>
      <c r="E2" s="2" t="s">
        <v>47</v>
      </c>
    </row>
    <row r="3" spans="1:5">
      <c r="A3" s="3" t="s">
        <v>178</v>
      </c>
    </row>
    <row r="4" spans="1:5">
      <c r="A4" s="4" t="s">
        <v>179</v>
      </c>
      <c r="B4" s="7" t="n">
        <v>-1932706</v>
      </c>
      <c r="C4" s="7" t="n">
        <v>-1212513</v>
      </c>
      <c r="D4" s="7" t="n">
        <v>-2196834</v>
      </c>
      <c r="E4" s="7" t="n">
        <v>-1696282</v>
      </c>
    </row>
    <row r="5" spans="1:5">
      <c r="A5" s="3" t="s">
        <v>180</v>
      </c>
    </row>
    <row r="6" spans="1:5">
      <c r="A6" s="4" t="s">
        <v>181</v>
      </c>
      <c r="B6" s="5" t="n">
        <v>6526</v>
      </c>
      <c r="C6" s="5" t="n">
        <v>5764</v>
      </c>
      <c r="D6" s="5" t="n">
        <v>6526</v>
      </c>
      <c r="E6" s="5" t="n">
        <v>2308</v>
      </c>
    </row>
    <row r="7" spans="1:5">
      <c r="A7" s="4" t="s">
        <v>182</v>
      </c>
      <c r="B7" s="5" t="n">
        <v>85125</v>
      </c>
      <c r="C7" s="5" t="n">
        <v>87054</v>
      </c>
      <c r="D7" s="5" t="n">
        <v>172315</v>
      </c>
      <c r="E7" s="5" t="n">
        <v>166744</v>
      </c>
    </row>
    <row r="8" spans="1:5">
      <c r="A8" s="4" t="s">
        <v>183</v>
      </c>
      <c r="B8" s="5" t="n">
        <v>307445</v>
      </c>
      <c r="C8" s="5" t="n">
        <v>130913</v>
      </c>
      <c r="D8" s="5" t="n">
        <v>-345759</v>
      </c>
      <c r="E8" s="5" t="n">
        <v>518438</v>
      </c>
    </row>
    <row r="9" spans="1:5">
      <c r="A9" s="4" t="s">
        <v>184</v>
      </c>
      <c r="B9" s="5" t="n">
        <v>-93206</v>
      </c>
      <c r="C9" s="5" t="n">
        <v>0</v>
      </c>
      <c r="D9" s="5" t="n">
        <v>354644</v>
      </c>
      <c r="E9" s="5" t="n">
        <v>0</v>
      </c>
    </row>
    <row r="10" spans="1:5">
      <c r="A10" s="4" t="s">
        <v>185</v>
      </c>
      <c r="B10" s="5" t="n">
        <v>49589</v>
      </c>
      <c r="C10" s="5" t="n">
        <v>0</v>
      </c>
      <c r="D10" s="5" t="n">
        <v>20114</v>
      </c>
      <c r="E10" s="5" t="n">
        <v>0</v>
      </c>
    </row>
    <row r="11" spans="1:5">
      <c r="A11" s="4" t="s">
        <v>186</v>
      </c>
      <c r="B11" s="5" t="n">
        <v>56441</v>
      </c>
      <c r="C11" s="5" t="n">
        <v>0</v>
      </c>
      <c r="D11" s="5" t="n">
        <v>89570</v>
      </c>
      <c r="E11" s="5" t="n">
        <v>0</v>
      </c>
    </row>
    <row r="12" spans="1:5">
      <c r="A12" s="4" t="s">
        <v>187</v>
      </c>
      <c r="B12" s="5" t="n">
        <v>0</v>
      </c>
      <c r="C12" s="5" t="n">
        <v>103</v>
      </c>
    </row>
    <row r="13" spans="1:5">
      <c r="A13" s="3" t="s">
        <v>188</v>
      </c>
    </row>
    <row r="14" spans="1:5">
      <c r="A14" s="4" t="s">
        <v>189</v>
      </c>
      <c r="B14" s="5" t="n">
        <v>52769</v>
      </c>
      <c r="C14" s="5" t="n">
        <v>27564</v>
      </c>
      <c r="D14" s="5" t="n">
        <v>-8014</v>
      </c>
      <c r="E14" s="5" t="n">
        <v>-157612</v>
      </c>
    </row>
    <row r="15" spans="1:5">
      <c r="A15" s="4" t="s">
        <v>190</v>
      </c>
      <c r="D15" s="5" t="n">
        <v>0</v>
      </c>
      <c r="E15" s="5" t="n">
        <v>95511</v>
      </c>
    </row>
    <row r="16" spans="1:5">
      <c r="A16" s="4" t="s">
        <v>191</v>
      </c>
      <c r="D16" s="5" t="n">
        <v>0</v>
      </c>
      <c r="E16" s="5" t="n">
        <v>-4884</v>
      </c>
    </row>
    <row r="17" spans="1:5">
      <c r="A17" s="4" t="s">
        <v>51</v>
      </c>
      <c r="B17" s="5" t="n">
        <v>-40586</v>
      </c>
      <c r="C17" s="5" t="n">
        <v>-70765</v>
      </c>
      <c r="D17" s="5" t="n">
        <v>-167112</v>
      </c>
      <c r="E17" s="5" t="n">
        <v>36046</v>
      </c>
    </row>
    <row r="18" spans="1:5">
      <c r="A18" s="4" t="s">
        <v>192</v>
      </c>
      <c r="B18" s="5" t="n">
        <v>-1120</v>
      </c>
      <c r="C18" s="5" t="n">
        <v>7344</v>
      </c>
      <c r="D18" s="5" t="n">
        <v>2631</v>
      </c>
      <c r="E18" s="5" t="n">
        <v>23702</v>
      </c>
    </row>
    <row r="19" spans="1:5">
      <c r="A19" s="4" t="s">
        <v>193</v>
      </c>
      <c r="B19" s="5" t="n">
        <v>25430</v>
      </c>
      <c r="C19" s="5" t="n">
        <v>63974</v>
      </c>
      <c r="D19" s="5" t="n">
        <v>73782</v>
      </c>
      <c r="E19" s="5" t="n">
        <v>-271305</v>
      </c>
    </row>
    <row r="20" spans="1:5">
      <c r="A20" s="4" t="s">
        <v>194</v>
      </c>
      <c r="B20" s="5" t="n">
        <v>40220</v>
      </c>
      <c r="C20" s="5" t="n">
        <v>46006</v>
      </c>
      <c r="D20" s="5" t="n">
        <v>53593</v>
      </c>
      <c r="E20" s="5" t="n">
        <v>26871</v>
      </c>
    </row>
    <row r="21" spans="1:5">
      <c r="A21" s="4" t="s">
        <v>195</v>
      </c>
      <c r="B21" s="5" t="n">
        <v>-1444073</v>
      </c>
      <c r="C21" s="5" t="n">
        <v>-914556</v>
      </c>
      <c r="D21" s="5" t="n">
        <v>-1962314</v>
      </c>
      <c r="E21" s="5" t="n">
        <v>-1260463</v>
      </c>
    </row>
    <row r="22" spans="1:5">
      <c r="A22" s="3" t="s">
        <v>196</v>
      </c>
    </row>
    <row r="23" spans="1:5">
      <c r="A23" s="4" t="s">
        <v>197</v>
      </c>
      <c r="B23" s="5" t="n">
        <v>-11380</v>
      </c>
      <c r="C23" s="5" t="n">
        <v>-25430</v>
      </c>
      <c r="D23" s="5" t="n">
        <v>-22494</v>
      </c>
      <c r="E23" s="5" t="n">
        <v>-78471</v>
      </c>
    </row>
    <row r="24" spans="1:5">
      <c r="A24" s="4" t="s">
        <v>198</v>
      </c>
      <c r="B24" s="5" t="n">
        <v>-22054</v>
      </c>
      <c r="C24" s="5" t="n">
        <v>-46835</v>
      </c>
      <c r="D24" s="5" t="n">
        <v>-65332</v>
      </c>
      <c r="E24" s="5" t="n">
        <v>-74104</v>
      </c>
    </row>
    <row r="25" spans="1:5">
      <c r="A25" s="4" t="s">
        <v>57</v>
      </c>
      <c r="D25" s="5" t="n">
        <v>8722</v>
      </c>
      <c r="E25" s="5" t="n">
        <v>-10000</v>
      </c>
    </row>
    <row r="26" spans="1:5">
      <c r="A26" s="4" t="s">
        <v>104</v>
      </c>
      <c r="D26" s="5" t="n">
        <v>0</v>
      </c>
      <c r="E26" s="5" t="n">
        <v>778</v>
      </c>
    </row>
    <row r="27" spans="1:5">
      <c r="A27" s="4" t="s">
        <v>196</v>
      </c>
      <c r="B27" s="5" t="n">
        <v>-795468</v>
      </c>
      <c r="C27" s="5" t="n">
        <v>-72265</v>
      </c>
      <c r="D27" s="5" t="n">
        <v>-79104</v>
      </c>
      <c r="E27" s="5" t="n">
        <v>-161797</v>
      </c>
    </row>
    <row r="28" spans="1:5">
      <c r="A28" s="4" t="s">
        <v>199</v>
      </c>
      <c r="B28" s="5" t="n">
        <v>-762034</v>
      </c>
      <c r="C28" s="5" t="n">
        <v>0</v>
      </c>
    </row>
    <row r="29" spans="1:5">
      <c r="A29" s="3" t="s">
        <v>200</v>
      </c>
    </row>
    <row r="30" spans="1:5">
      <c r="A30" s="4" t="s">
        <v>201</v>
      </c>
      <c r="D30" s="5" t="n">
        <v>900000</v>
      </c>
      <c r="E30" s="5" t="n">
        <v>0</v>
      </c>
    </row>
    <row r="31" spans="1:5">
      <c r="A31" s="4" t="s">
        <v>202</v>
      </c>
      <c r="B31" s="5" t="n">
        <v>5225649</v>
      </c>
      <c r="C31" s="5" t="n">
        <v>0</v>
      </c>
      <c r="D31" s="5" t="n">
        <v>900000</v>
      </c>
      <c r="E31" s="5" t="n">
        <v>0</v>
      </c>
    </row>
    <row r="32" spans="1:5">
      <c r="A32" s="4" t="s">
        <v>203</v>
      </c>
      <c r="B32" s="5" t="n">
        <v>5225649</v>
      </c>
      <c r="C32" s="5" t="n">
        <v>0</v>
      </c>
    </row>
    <row r="33" spans="1:5">
      <c r="A33" s="4" t="s">
        <v>204</v>
      </c>
      <c r="B33" s="5" t="n">
        <v>2986108</v>
      </c>
      <c r="C33" s="5" t="n">
        <v>-986821</v>
      </c>
      <c r="D33" s="5" t="n">
        <v>-1141418</v>
      </c>
      <c r="E33" s="5" t="n">
        <v>-1422260</v>
      </c>
    </row>
    <row r="34" spans="1:5">
      <c r="A34" s="4" t="s">
        <v>205</v>
      </c>
      <c r="B34" s="5" t="n">
        <v>398391</v>
      </c>
      <c r="C34" s="5" t="n">
        <v>1539809</v>
      </c>
      <c r="D34" s="5" t="n">
        <v>1539809</v>
      </c>
      <c r="E34" s="5" t="n">
        <v>2962069</v>
      </c>
    </row>
    <row r="35" spans="1:5">
      <c r="A35" s="4" t="s">
        <v>206</v>
      </c>
      <c r="B35" s="5" t="n">
        <v>3384499</v>
      </c>
      <c r="C35" s="5" t="n">
        <v>552988</v>
      </c>
      <c r="D35" s="5" t="n">
        <v>398391</v>
      </c>
      <c r="E35" s="5" t="n">
        <v>1539809</v>
      </c>
    </row>
    <row r="36" spans="1:5">
      <c r="A36" s="3" t="s">
        <v>207</v>
      </c>
    </row>
    <row r="37" spans="1:5">
      <c r="A37" s="4" t="s">
        <v>208</v>
      </c>
      <c r="B37" s="5" t="n">
        <v>50418</v>
      </c>
      <c r="C37" s="5" t="n">
        <v>0</v>
      </c>
      <c r="D37" s="5" t="n">
        <v>0</v>
      </c>
      <c r="E37" s="5" t="n">
        <v>0</v>
      </c>
    </row>
    <row r="38" spans="1:5">
      <c r="A38" s="4" t="s">
        <v>209</v>
      </c>
      <c r="B38" s="5" t="n">
        <v>0</v>
      </c>
      <c r="C38" s="5" t="n">
        <v>0</v>
      </c>
      <c r="D38" s="5" t="n">
        <v>0</v>
      </c>
      <c r="E38" s="5" t="n">
        <v>0</v>
      </c>
    </row>
    <row r="39" spans="1:5">
      <c r="A39" s="3" t="s">
        <v>210</v>
      </c>
    </row>
    <row r="40" spans="1:5">
      <c r="A40" s="4" t="s">
        <v>162</v>
      </c>
      <c r="B40" s="7" t="n">
        <v>51408</v>
      </c>
      <c r="C40" s="7" t="n">
        <v>44998</v>
      </c>
      <c r="D40" s="5" t="n">
        <v>152265</v>
      </c>
      <c r="E40" s="5" t="n">
        <v>0</v>
      </c>
    </row>
    <row r="41" spans="1:5">
      <c r="A41" s="4" t="s">
        <v>211</v>
      </c>
      <c r="D41" s="5" t="n">
        <v>-258000</v>
      </c>
      <c r="E41" s="5" t="n">
        <v>0</v>
      </c>
    </row>
    <row r="42" spans="1:5">
      <c r="A42" s="4" t="s">
        <v>212</v>
      </c>
      <c r="D42" s="7" t="n">
        <v>93206</v>
      </c>
      <c r="E42"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17</v>
      </c>
      <c r="B1" s="2" t="s">
        <v>4</v>
      </c>
      <c r="C1" s="2" t="s">
        <v>47</v>
      </c>
      <c r="D1" s="2" t="s">
        <v>4</v>
      </c>
    </row>
    <row r="2" spans="1:4">
      <c r="A2" s="3" t="s">
        <v>7</v>
      </c>
    </row>
    <row r="3" spans="1:4">
      <c r="A3" s="4" t="s">
        <v>418</v>
      </c>
      <c r="D3" s="5" t="n">
        <v>28438</v>
      </c>
    </row>
    <row r="4" spans="1:4">
      <c r="A4" s="4" t="s">
        <v>419</v>
      </c>
      <c r="D4" s="9" t="n">
        <v>11.9</v>
      </c>
    </row>
    <row r="5" spans="1:4">
      <c r="A5" s="4" t="s">
        <v>420</v>
      </c>
      <c r="B5" s="4" t="s">
        <v>421</v>
      </c>
      <c r="C5" s="4" t="s">
        <v>422</v>
      </c>
    </row>
    <row r="6" spans="1:4">
      <c r="A6" s="4" t="s">
        <v>423</v>
      </c>
      <c r="D6" s="7" t="n">
        <v>0</v>
      </c>
    </row>
    <row r="7" spans="1:4">
      <c r="A7" s="4" t="s">
        <v>424</v>
      </c>
      <c r="D7" s="5" t="n">
        <v>73688</v>
      </c>
    </row>
    <row r="8" spans="1:4">
      <c r="A8" s="4" t="s">
        <v>425</v>
      </c>
      <c r="D8" s="9" t="n">
        <v>7.09</v>
      </c>
    </row>
    <row r="9" spans="1:4">
      <c r="A9" s="4" t="s">
        <v>426</v>
      </c>
      <c r="D9" s="5" t="n">
        <v>0</v>
      </c>
    </row>
    <row r="10" spans="1:4">
      <c r="A10" s="4" t="s">
        <v>427</v>
      </c>
      <c r="D10" s="7" t="n">
        <v>0</v>
      </c>
    </row>
    <row r="11" spans="1:4">
      <c r="A11" s="4" t="s">
        <v>428</v>
      </c>
      <c r="D11" s="5" t="n">
        <v>-938</v>
      </c>
    </row>
    <row r="12" spans="1:4">
      <c r="A12" s="4" t="s">
        <v>429</v>
      </c>
      <c r="D12" s="7" t="n">
        <v>13</v>
      </c>
    </row>
    <row r="13" spans="1:4">
      <c r="A13" s="4" t="s">
        <v>430</v>
      </c>
      <c r="B13" s="5" t="n">
        <v>101188</v>
      </c>
      <c r="C13" s="5" t="n">
        <v>28438</v>
      </c>
      <c r="D13" s="5" t="n">
        <v>101188</v>
      </c>
    </row>
    <row r="14" spans="1:4">
      <c r="A14" s="4" t="s">
        <v>431</v>
      </c>
      <c r="B14" s="9" t="n">
        <v>8.390000000000001</v>
      </c>
      <c r="C14" s="9" t="n">
        <v>11.9</v>
      </c>
      <c r="D14" s="9" t="n">
        <v>8.390000000000001</v>
      </c>
    </row>
    <row r="15" spans="1:4">
      <c r="A15" s="4" t="s">
        <v>423</v>
      </c>
      <c r="B15" s="7" t="n">
        <v>0</v>
      </c>
      <c r="C15" s="7" t="n">
        <v>0</v>
      </c>
      <c r="D15" s="7" t="n">
        <v>0</v>
      </c>
    </row>
    <row r="16" spans="1:4">
      <c r="A16" s="4" t="s">
        <v>432</v>
      </c>
      <c r="B16" s="5" t="n">
        <v>2938</v>
      </c>
      <c r="D16" s="5" t="n">
        <v>2938</v>
      </c>
    </row>
    <row r="17" spans="1:4">
      <c r="A17" s="4" t="s">
        <v>433</v>
      </c>
      <c r="B17" s="9" t="n">
        <v>11.78</v>
      </c>
      <c r="D17" s="9" t="n">
        <v>11.78</v>
      </c>
    </row>
    <row r="18" spans="1:4">
      <c r="A18" s="4" t="s">
        <v>434</v>
      </c>
      <c r="D18" s="4" t="s">
        <v>435</v>
      </c>
    </row>
    <row r="19" spans="1:4">
      <c r="A19" s="4" t="s">
        <v>436</v>
      </c>
      <c r="B19" s="7" t="n">
        <v>0</v>
      </c>
      <c r="D19"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437</v>
      </c>
      <c r="B1" s="2" t="s">
        <v>438</v>
      </c>
    </row>
    <row r="2" spans="1:2">
      <c r="A2" s="4" t="s">
        <v>439</v>
      </c>
    </row>
    <row r="3" spans="1:2">
      <c r="A3" s="4" t="s">
        <v>440</v>
      </c>
      <c r="B3" s="7" t="n">
        <v>25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53"/>
    <col customWidth="1" max="3" min="3" width="53"/>
  </cols>
  <sheetData>
    <row r="1" spans="1:3">
      <c r="A1" s="1" t="s">
        <v>441</v>
      </c>
      <c r="B1" s="2" t="s">
        <v>1</v>
      </c>
      <c r="C1" s="2" t="s">
        <v>2</v>
      </c>
    </row>
    <row r="2" spans="1:3">
      <c r="B2" s="2" t="s">
        <v>3</v>
      </c>
      <c r="C2" s="2" t="s">
        <v>4</v>
      </c>
    </row>
    <row r="3" spans="1:3">
      <c r="A3" s="14" t="n">
        <v>1</v>
      </c>
    </row>
    <row r="4" spans="1:3">
      <c r="A4" s="4" t="s">
        <v>442</v>
      </c>
      <c r="B4" s="4" t="s">
        <v>443</v>
      </c>
      <c r="C4" s="4" t="s">
        <v>443</v>
      </c>
    </row>
    <row r="5" spans="1:3">
      <c r="A5" s="4" t="s">
        <v>444</v>
      </c>
      <c r="B5" s="4" t="s">
        <v>445</v>
      </c>
      <c r="C5" s="4" t="s">
        <v>445</v>
      </c>
    </row>
    <row r="6" spans="1:3">
      <c r="A6" s="4" t="s">
        <v>446</v>
      </c>
      <c r="B6" s="7" t="n">
        <v>1000000</v>
      </c>
      <c r="C6" s="7" t="n">
        <v>1000000</v>
      </c>
    </row>
    <row r="7" spans="1:3">
      <c r="A7" s="4" t="s">
        <v>447</v>
      </c>
      <c r="B7" s="7" t="n">
        <v>969703</v>
      </c>
      <c r="C7" s="7" t="n">
        <v>920114</v>
      </c>
    </row>
    <row r="8" spans="1:3">
      <c r="A8" s="4" t="s">
        <v>448</v>
      </c>
      <c r="B8" s="4" t="s">
        <v>449</v>
      </c>
      <c r="C8" s="4" t="s">
        <v>449</v>
      </c>
    </row>
    <row r="9" spans="1:3">
      <c r="A9" s="4" t="s">
        <v>450</v>
      </c>
      <c r="B9" s="4" t="s">
        <v>451</v>
      </c>
      <c r="C9" s="4" t="s">
        <v>451</v>
      </c>
    </row>
    <row r="10" spans="1:3">
      <c r="A10" s="14" t="n">
        <v>2</v>
      </c>
    </row>
    <row r="11" spans="1:3">
      <c r="A11" s="4" t="s">
        <v>442</v>
      </c>
      <c r="B11" s="4" t="s">
        <v>443</v>
      </c>
      <c r="C11" s="4" t="s">
        <v>443</v>
      </c>
    </row>
    <row r="12" spans="1:3">
      <c r="A12" s="4" t="s">
        <v>444</v>
      </c>
      <c r="B12" s="4" t="s">
        <v>452</v>
      </c>
      <c r="C12" s="4" t="s">
        <v>452</v>
      </c>
    </row>
    <row r="13" spans="1:3">
      <c r="A13" s="4" t="s">
        <v>453</v>
      </c>
      <c r="B13" s="4" t="s">
        <v>454</v>
      </c>
      <c r="C13" s="4" t="s">
        <v>454</v>
      </c>
    </row>
    <row r="14" spans="1:3">
      <c r="A14" s="4" t="s">
        <v>455</v>
      </c>
      <c r="B14" s="4" t="s">
        <v>456</v>
      </c>
      <c r="C14" s="4" t="s">
        <v>4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4</v>
      </c>
      <c r="C1" s="2" t="s">
        <v>47</v>
      </c>
    </row>
    <row r="2" spans="1:3">
      <c r="A2" s="3" t="s">
        <v>7</v>
      </c>
    </row>
    <row r="3" spans="1:3">
      <c r="A3" s="4" t="s">
        <v>458</v>
      </c>
      <c r="B3" s="7" t="n">
        <v>3235490</v>
      </c>
      <c r="C3" s="7" t="n">
        <v>2382020</v>
      </c>
    </row>
    <row r="4" spans="1:3">
      <c r="A4" s="4" t="s">
        <v>459</v>
      </c>
      <c r="B4" s="5" t="n">
        <v>33931</v>
      </c>
      <c r="C4" s="5" t="n">
        <v>33931</v>
      </c>
    </row>
    <row r="5" spans="1:3">
      <c r="A5" s="4" t="s">
        <v>460</v>
      </c>
      <c r="B5" s="5" t="n">
        <v>498575</v>
      </c>
      <c r="C5" s="5" t="n">
        <v>498575</v>
      </c>
    </row>
    <row r="6" spans="1:3">
      <c r="A6" s="4" t="s">
        <v>461</v>
      </c>
      <c r="B6" s="5" t="n">
        <v>-3767996</v>
      </c>
      <c r="C6" s="5" t="n">
        <v>-2914526</v>
      </c>
    </row>
    <row r="7" spans="1:3">
      <c r="A7" s="4" t="s">
        <v>462</v>
      </c>
      <c r="B7" s="7" t="n">
        <v>0</v>
      </c>
      <c r="C7"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2</v>
      </c>
    </row>
    <row r="2" spans="1:3">
      <c r="B2" s="2" t="s">
        <v>4</v>
      </c>
      <c r="C2" s="2" t="s">
        <v>47</v>
      </c>
    </row>
    <row r="3" spans="1:3">
      <c r="A3" s="3" t="s">
        <v>7</v>
      </c>
    </row>
    <row r="4" spans="1:3">
      <c r="A4" s="4" t="s">
        <v>464</v>
      </c>
      <c r="B4" s="7" t="n">
        <v>746924</v>
      </c>
      <c r="C4" s="7" t="n">
        <v>576736</v>
      </c>
    </row>
    <row r="5" spans="1:3">
      <c r="A5" s="4" t="s">
        <v>465</v>
      </c>
      <c r="B5" s="5" t="n">
        <v>106546</v>
      </c>
      <c r="C5" s="5" t="n">
        <v>82270</v>
      </c>
    </row>
    <row r="6" spans="1:3">
      <c r="A6" s="4" t="s">
        <v>466</v>
      </c>
      <c r="B6" s="5" t="n">
        <v>0</v>
      </c>
      <c r="C6" s="5" t="n">
        <v>0</v>
      </c>
    </row>
    <row r="7" spans="1:3">
      <c r="A7" s="4" t="s">
        <v>467</v>
      </c>
      <c r="B7" s="5" t="n">
        <v>-853470</v>
      </c>
      <c r="C7" s="5" t="n">
        <v>-659006</v>
      </c>
    </row>
    <row r="8" spans="1:3">
      <c r="A8" s="4" t="s">
        <v>468</v>
      </c>
      <c r="B8" s="7" t="n">
        <v>0</v>
      </c>
      <c r="C8"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69</v>
      </c>
      <c r="B1" s="2" t="s">
        <v>89</v>
      </c>
      <c r="D1" s="2" t="s">
        <v>1</v>
      </c>
      <c r="F1" s="2" t="s">
        <v>2</v>
      </c>
    </row>
    <row r="2" spans="1:7">
      <c r="B2" s="2" t="s">
        <v>3</v>
      </c>
      <c r="C2" s="2" t="s">
        <v>6</v>
      </c>
      <c r="D2" s="2" t="s">
        <v>3</v>
      </c>
      <c r="E2" s="2" t="s">
        <v>6</v>
      </c>
      <c r="F2" s="2" t="s">
        <v>4</v>
      </c>
      <c r="G2" s="2" t="s">
        <v>47</v>
      </c>
    </row>
    <row r="3" spans="1:7">
      <c r="A3" s="3" t="s">
        <v>7</v>
      </c>
    </row>
    <row r="4" spans="1:7">
      <c r="A4" s="4" t="s">
        <v>106</v>
      </c>
      <c r="B4" s="7" t="n">
        <v>-988741</v>
      </c>
      <c r="C4" s="7" t="n">
        <v>-741846</v>
      </c>
      <c r="D4" s="7" t="n">
        <v>-1932706</v>
      </c>
      <c r="E4" s="7" t="n">
        <v>-1212513</v>
      </c>
      <c r="F4" s="7" t="n">
        <v>-2196834</v>
      </c>
      <c r="G4" s="7" t="n">
        <v>-1696282</v>
      </c>
    </row>
    <row r="5" spans="1:7">
      <c r="A5" s="4" t="s">
        <v>110</v>
      </c>
      <c r="B5" s="5" t="n">
        <v>4570199</v>
      </c>
      <c r="C5" s="5" t="n">
        <v>3117851</v>
      </c>
      <c r="D5" s="5" t="n">
        <v>4207116</v>
      </c>
      <c r="E5" s="5" t="n">
        <v>3117851</v>
      </c>
      <c r="F5" s="5" t="n">
        <v>3125022</v>
      </c>
      <c r="G5" s="5" t="n">
        <v>3114241</v>
      </c>
    </row>
  </sheetData>
  <mergeCells count="4">
    <mergeCell ref="A1:A2"/>
    <mergeCell ref="B1:C1"/>
    <mergeCell ref="D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4</v>
      </c>
      <c r="C1" s="2" t="s">
        <v>47</v>
      </c>
    </row>
    <row r="2" spans="1:3">
      <c r="A2" s="3" t="s">
        <v>7</v>
      </c>
    </row>
    <row r="3" spans="1:3">
      <c r="A3" s="4" t="s">
        <v>261</v>
      </c>
      <c r="B3" s="7" t="n">
        <v>993843</v>
      </c>
      <c r="C3" s="7" t="n">
        <v>966936</v>
      </c>
    </row>
    <row r="4" spans="1:3">
      <c r="A4" s="4" t="s">
        <v>471</v>
      </c>
      <c r="B4" s="5" t="n">
        <v>-428910</v>
      </c>
      <c r="C4" s="5" t="n">
        <v>-252182</v>
      </c>
    </row>
    <row r="5" spans="1:3">
      <c r="A5" s="4" t="s">
        <v>472</v>
      </c>
      <c r="B5" s="7" t="n">
        <v>564933</v>
      </c>
      <c r="C5" s="7" t="n">
        <v>7147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4</v>
      </c>
      <c r="C1" s="2" t="s">
        <v>47</v>
      </c>
    </row>
    <row r="2" spans="1:3">
      <c r="A2" s="3" t="s">
        <v>7</v>
      </c>
    </row>
    <row r="3" spans="1:3">
      <c r="A3" s="4" t="s">
        <v>474</v>
      </c>
      <c r="B3" s="7" t="n">
        <v>183574</v>
      </c>
      <c r="C3" s="7" t="n">
        <v>137927</v>
      </c>
    </row>
    <row r="4" spans="1:3">
      <c r="A4" s="4" t="s">
        <v>475</v>
      </c>
      <c r="B4" s="5" t="n">
        <v>59701</v>
      </c>
      <c r="C4" s="5" t="n">
        <v>39252</v>
      </c>
    </row>
    <row r="5" spans="1:3">
      <c r="A5" s="4" t="s">
        <v>476</v>
      </c>
      <c r="B5" s="5" t="n">
        <v>262009</v>
      </c>
      <c r="C5" s="5" t="n">
        <v>262009</v>
      </c>
    </row>
    <row r="6" spans="1:3">
      <c r="A6" s="4" t="s">
        <v>477</v>
      </c>
      <c r="B6" s="5" t="n">
        <v>-278833</v>
      </c>
      <c r="C6" s="5" t="n">
        <v>-271544</v>
      </c>
    </row>
    <row r="7" spans="1:3">
      <c r="A7" s="4" t="s">
        <v>478</v>
      </c>
      <c r="B7" s="7" t="n">
        <v>226450</v>
      </c>
      <c r="C7" s="7" t="n">
        <v>1676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2</v>
      </c>
    </row>
    <row r="2" spans="1:2">
      <c r="B2" s="2" t="s">
        <v>480</v>
      </c>
    </row>
    <row r="3" spans="1:2">
      <c r="A3" s="5" t="n">
        <v>2017</v>
      </c>
    </row>
    <row r="4" spans="1:2">
      <c r="A4" s="4" t="s">
        <v>481</v>
      </c>
      <c r="B4" s="7" t="n">
        <v>2309</v>
      </c>
    </row>
    <row r="5" spans="1:2">
      <c r="A5" s="5" t="n">
        <v>2018</v>
      </c>
    </row>
    <row r="6" spans="1:2">
      <c r="A6" s="4" t="s">
        <v>481</v>
      </c>
      <c r="B6" s="5" t="n">
        <v>2309</v>
      </c>
    </row>
    <row r="7" spans="1:2">
      <c r="A7" s="5" t="n">
        <v>2019</v>
      </c>
    </row>
    <row r="8" spans="1:2">
      <c r="A8" s="4" t="s">
        <v>481</v>
      </c>
      <c r="B8" s="5" t="n">
        <v>2309</v>
      </c>
    </row>
    <row r="9" spans="1:2">
      <c r="A9" s="5" t="n">
        <v>2020</v>
      </c>
    </row>
    <row r="10" spans="1:2">
      <c r="A10" s="4" t="s">
        <v>481</v>
      </c>
      <c r="B10" s="5" t="n">
        <v>2309</v>
      </c>
    </row>
    <row r="11" spans="1:2">
      <c r="A11" s="4" t="s">
        <v>482</v>
      </c>
    </row>
    <row r="12" spans="1:2">
      <c r="A12" s="4" t="s">
        <v>481</v>
      </c>
      <c r="B12" s="5" t="n">
        <v>18172</v>
      </c>
    </row>
    <row r="13" spans="1:2">
      <c r="A13" s="4" t="s">
        <v>481</v>
      </c>
      <c r="B13" s="7" t="n">
        <v>2971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83</v>
      </c>
      <c r="B1" s="2" t="s">
        <v>2</v>
      </c>
    </row>
    <row r="2" spans="1:3">
      <c r="B2" s="2" t="s">
        <v>4</v>
      </c>
      <c r="C2" s="2" t="s">
        <v>47</v>
      </c>
    </row>
    <row r="3" spans="1:3">
      <c r="A3" s="3" t="s">
        <v>7</v>
      </c>
    </row>
    <row r="4" spans="1:3">
      <c r="A4" s="4" t="s">
        <v>484</v>
      </c>
      <c r="B4" s="7" t="n">
        <v>56025</v>
      </c>
      <c r="C4" s="7" t="n">
        <v>49637</v>
      </c>
    </row>
    <row r="5" spans="1:3">
      <c r="A5" s="4" t="s">
        <v>485</v>
      </c>
      <c r="B5" s="7" t="n">
        <v>402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13</v>
      </c>
      <c r="B1" s="2" t="s">
        <v>1</v>
      </c>
      <c r="C1" s="2" t="s">
        <v>2</v>
      </c>
    </row>
    <row r="2" spans="1:3">
      <c r="B2" s="2" t="s">
        <v>3</v>
      </c>
      <c r="C2" s="2" t="s">
        <v>4</v>
      </c>
    </row>
    <row r="3" spans="1:3">
      <c r="A3" s="3" t="s">
        <v>214</v>
      </c>
    </row>
    <row r="4" spans="1:3">
      <c r="A4" s="4" t="s">
        <v>213</v>
      </c>
      <c r="B4" s="4" t="s">
        <v>215</v>
      </c>
      <c r="C4" s="4" t="s">
        <v>21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86</v>
      </c>
      <c r="B1" s="2" t="s">
        <v>2</v>
      </c>
    </row>
    <row r="2" spans="1:3">
      <c r="B2" s="2" t="s">
        <v>4</v>
      </c>
      <c r="C2" s="2" t="s">
        <v>47</v>
      </c>
    </row>
    <row r="3" spans="1:3">
      <c r="A3" s="4" t="s">
        <v>487</v>
      </c>
    </row>
    <row r="4" spans="1:3">
      <c r="A4" s="4" t="s">
        <v>488</v>
      </c>
      <c r="B4" s="4" t="s">
        <v>489</v>
      </c>
      <c r="C4" s="4" t="s">
        <v>490</v>
      </c>
    </row>
    <row r="5" spans="1:3">
      <c r="A5" s="4" t="s">
        <v>491</v>
      </c>
    </row>
    <row r="6" spans="1:3">
      <c r="A6" s="4" t="s">
        <v>488</v>
      </c>
      <c r="B6" s="4" t="s">
        <v>492</v>
      </c>
      <c r="C6" s="4" t="s">
        <v>493</v>
      </c>
    </row>
    <row r="7" spans="1:3">
      <c r="A7" s="4" t="s">
        <v>494</v>
      </c>
    </row>
    <row r="8" spans="1:3">
      <c r="A8" s="4" t="s">
        <v>488</v>
      </c>
      <c r="B8" s="4" t="s">
        <v>495</v>
      </c>
      <c r="C8" s="4" t="s">
        <v>496</v>
      </c>
    </row>
    <row r="9" spans="1:3">
      <c r="A9" s="4" t="s">
        <v>497</v>
      </c>
    </row>
    <row r="10" spans="1:3">
      <c r="A10" s="4" t="s">
        <v>488</v>
      </c>
      <c r="B10" s="4" t="s">
        <v>498</v>
      </c>
      <c r="C10" s="4" t="s">
        <v>499</v>
      </c>
    </row>
    <row r="11" spans="1:3">
      <c r="A11" s="4" t="s">
        <v>500</v>
      </c>
    </row>
    <row r="12" spans="1:3">
      <c r="A12" s="4" t="s">
        <v>488</v>
      </c>
      <c r="B12" s="4" t="s">
        <v>501</v>
      </c>
      <c r="C12" s="4" t="s">
        <v>50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3</v>
      </c>
      <c r="B1" s="2" t="s">
        <v>4</v>
      </c>
      <c r="C1" s="2" t="s">
        <v>47</v>
      </c>
    </row>
    <row r="2" spans="1:3">
      <c r="A2" s="4" t="s">
        <v>487</v>
      </c>
    </row>
    <row r="3" spans="1:3">
      <c r="A3" s="4" t="s">
        <v>504</v>
      </c>
      <c r="B3" s="4" t="s">
        <v>505</v>
      </c>
      <c r="C3" s="4" t="s">
        <v>506</v>
      </c>
    </row>
    <row r="4" spans="1:3">
      <c r="A4" s="4" t="s">
        <v>491</v>
      </c>
    </row>
    <row r="5" spans="1:3">
      <c r="A5" s="4" t="s">
        <v>504</v>
      </c>
      <c r="B5" s="4" t="s">
        <v>507</v>
      </c>
      <c r="C5" s="4" t="s">
        <v>508</v>
      </c>
    </row>
    <row r="6" spans="1:3">
      <c r="A6" s="4" t="s">
        <v>509</v>
      </c>
    </row>
    <row r="7" spans="1:3">
      <c r="A7" s="4" t="s">
        <v>504</v>
      </c>
      <c r="B7" s="4" t="s">
        <v>510</v>
      </c>
      <c r="C7" s="4" t="s">
        <v>511</v>
      </c>
    </row>
    <row r="8" spans="1:3">
      <c r="A8" s="4" t="s">
        <v>494</v>
      </c>
    </row>
    <row r="9" spans="1:3">
      <c r="A9" s="4" t="s">
        <v>504</v>
      </c>
      <c r="B9" s="4" t="s">
        <v>512</v>
      </c>
      <c r="C9" s="4" t="s">
        <v>513</v>
      </c>
    </row>
    <row r="10" spans="1:3">
      <c r="A10" s="4" t="s">
        <v>497</v>
      </c>
    </row>
    <row r="11" spans="1:3">
      <c r="A11" s="4" t="s">
        <v>504</v>
      </c>
      <c r="B11" s="4" t="s">
        <v>514</v>
      </c>
      <c r="C11" s="4" t="s">
        <v>357</v>
      </c>
    </row>
    <row r="12" spans="1:3">
      <c r="A12" s="4" t="s">
        <v>500</v>
      </c>
    </row>
    <row r="13" spans="1:3">
      <c r="A13" s="4" t="s">
        <v>504</v>
      </c>
      <c r="B13" s="4" t="s">
        <v>515</v>
      </c>
      <c r="C13" s="4" t="s">
        <v>35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516</v>
      </c>
      <c r="B1" s="2" t="s">
        <v>2</v>
      </c>
    </row>
    <row r="2" spans="1:3">
      <c r="B2" s="2" t="s">
        <v>4</v>
      </c>
      <c r="C2" s="2" t="s">
        <v>47</v>
      </c>
    </row>
    <row r="3" spans="1:3">
      <c r="A3" s="3" t="s">
        <v>7</v>
      </c>
    </row>
    <row r="4" spans="1:3">
      <c r="A4" s="4" t="s">
        <v>517</v>
      </c>
      <c r="B4" s="7" t="n">
        <v>105</v>
      </c>
      <c r="C4" s="7" t="n">
        <v>77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18</v>
      </c>
      <c r="B1" s="2" t="s">
        <v>2</v>
      </c>
    </row>
    <row r="2" spans="1:3">
      <c r="B2" s="2" t="s">
        <v>4</v>
      </c>
      <c r="C2" s="2" t="s">
        <v>47</v>
      </c>
    </row>
    <row r="3" spans="1:3">
      <c r="A3" s="3" t="s">
        <v>7</v>
      </c>
    </row>
    <row r="4" spans="1:3">
      <c r="A4" s="4" t="s">
        <v>519</v>
      </c>
      <c r="B4" s="7" t="n">
        <v>35488</v>
      </c>
      <c r="C4" s="7" t="n">
        <v>1831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520</v>
      </c>
      <c r="B1" s="2" t="s">
        <v>1</v>
      </c>
      <c r="C1" s="2" t="s">
        <v>2</v>
      </c>
    </row>
    <row r="2" spans="1:3">
      <c r="B2" s="2" t="s">
        <v>3</v>
      </c>
      <c r="C2" s="2" t="s">
        <v>4</v>
      </c>
    </row>
    <row r="3" spans="1:3">
      <c r="A3" s="15" t="n">
        <v>1</v>
      </c>
    </row>
    <row r="4" spans="1:3">
      <c r="A4" s="4" t="s">
        <v>521</v>
      </c>
      <c r="B4" s="4" t="s">
        <v>522</v>
      </c>
      <c r="C4" s="4" t="s">
        <v>523</v>
      </c>
    </row>
    <row r="5" spans="1:3">
      <c r="A5" s="4" t="s">
        <v>524</v>
      </c>
      <c r="B5" s="4" t="s">
        <v>525</v>
      </c>
      <c r="C5" s="4" t="s">
        <v>526</v>
      </c>
    </row>
    <row r="6" spans="1:3">
      <c r="A6" s="15" t="n">
        <v>2</v>
      </c>
    </row>
    <row r="7" spans="1:3">
      <c r="A7" s="4" t="s">
        <v>521</v>
      </c>
      <c r="B7" s="4" t="s">
        <v>522</v>
      </c>
      <c r="C7" s="4" t="s">
        <v>527</v>
      </c>
    </row>
    <row r="8" spans="1:3">
      <c r="A8" s="4" t="s">
        <v>524</v>
      </c>
      <c r="B8" s="4" t="s">
        <v>528</v>
      </c>
      <c r="C8" s="4" t="s">
        <v>529</v>
      </c>
    </row>
    <row r="9" spans="1:3">
      <c r="A9" s="15" t="n">
        <v>3</v>
      </c>
    </row>
    <row r="10" spans="1:3">
      <c r="A10" s="4" t="s">
        <v>524</v>
      </c>
      <c r="C10" s="4" t="s">
        <v>530</v>
      </c>
    </row>
    <row r="11" spans="1:3">
      <c r="A11" s="15" t="n">
        <v>4</v>
      </c>
    </row>
    <row r="12" spans="1:3">
      <c r="A12" s="4" t="s">
        <v>521</v>
      </c>
      <c r="C12" s="4" t="s">
        <v>531</v>
      </c>
    </row>
    <row r="13" spans="1:3">
      <c r="A13" s="4" t="s">
        <v>524</v>
      </c>
      <c r="C13" s="4" t="s">
        <v>532</v>
      </c>
    </row>
    <row r="14" spans="1:3">
      <c r="A14" s="15" t="n">
        <v>5</v>
      </c>
    </row>
    <row r="15" spans="1:3">
      <c r="A15" s="4" t="s">
        <v>524</v>
      </c>
      <c r="C15" s="4" t="s">
        <v>533</v>
      </c>
    </row>
    <row r="16" spans="1:3">
      <c r="A16" s="15" t="n">
        <v>6</v>
      </c>
    </row>
    <row r="17" spans="1:3">
      <c r="A17" s="4" t="s">
        <v>521</v>
      </c>
      <c r="C17" s="4" t="s">
        <v>534</v>
      </c>
    </row>
    <row r="18" spans="1:3">
      <c r="A18" s="4" t="s">
        <v>524</v>
      </c>
      <c r="C18" s="4" t="s">
        <v>535</v>
      </c>
    </row>
    <row r="19" spans="1:3">
      <c r="A19" s="15" t="n">
        <v>7</v>
      </c>
    </row>
    <row r="20" spans="1:3">
      <c r="A20" s="4" t="s">
        <v>521</v>
      </c>
      <c r="C20" s="4" t="s">
        <v>527</v>
      </c>
    </row>
    <row r="21" spans="1:3">
      <c r="A21" s="4" t="s">
        <v>524</v>
      </c>
      <c r="C21" s="4" t="s">
        <v>536</v>
      </c>
    </row>
    <row r="22" spans="1:3">
      <c r="A22" s="15" t="n">
        <v>8</v>
      </c>
    </row>
    <row r="23" spans="1:3">
      <c r="A23" s="4" t="s">
        <v>521</v>
      </c>
      <c r="C23" s="4" t="s">
        <v>537</v>
      </c>
    </row>
    <row r="24" spans="1:3">
      <c r="A24" s="4" t="s">
        <v>524</v>
      </c>
      <c r="C24" s="4" t="s">
        <v>538</v>
      </c>
    </row>
    <row r="25" spans="1:3">
      <c r="A25" s="15" t="n">
        <v>9</v>
      </c>
    </row>
    <row r="26" spans="1:3">
      <c r="A26" s="4" t="s">
        <v>521</v>
      </c>
      <c r="C26" s="4" t="s">
        <v>539</v>
      </c>
    </row>
    <row r="27" spans="1:3">
      <c r="A27" s="4" t="s">
        <v>524</v>
      </c>
      <c r="C27" s="4" t="s">
        <v>5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217</v>
      </c>
      <c r="B1" s="2" t="s">
        <v>1</v>
      </c>
      <c r="C1" s="2" t="s">
        <v>2</v>
      </c>
    </row>
    <row r="2" spans="1:3">
      <c r="B2" s="2" t="s">
        <v>3</v>
      </c>
      <c r="C2" s="2" t="s">
        <v>4</v>
      </c>
    </row>
    <row r="3" spans="1:3">
      <c r="A3" s="3" t="s">
        <v>214</v>
      </c>
    </row>
    <row r="4" spans="1:3">
      <c r="A4" s="4" t="s">
        <v>217</v>
      </c>
      <c r="B4" s="4" t="s">
        <v>218</v>
      </c>
      <c r="C4" s="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6"/>
    <col customWidth="1" max="2" min="2" width="80"/>
    <col customWidth="1" max="3" min="3" width="16"/>
  </cols>
  <sheetData>
    <row r="1" spans="1:3">
      <c r="A1" s="1" t="s">
        <v>220</v>
      </c>
      <c r="B1" s="2" t="s">
        <v>1</v>
      </c>
      <c r="C1" s="2" t="s">
        <v>2</v>
      </c>
    </row>
    <row r="2" spans="1:3">
      <c r="B2" s="2" t="s">
        <v>3</v>
      </c>
      <c r="C2" s="2" t="s">
        <v>4</v>
      </c>
    </row>
    <row r="3" spans="1:3">
      <c r="A3" s="3" t="s">
        <v>214</v>
      </c>
    </row>
    <row r="4" spans="1:3">
      <c r="A4" s="4" t="s">
        <v>220</v>
      </c>
      <c r="B4" s="4" t="s">
        <v>221</v>
      </c>
      <c r="C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03:25Z</dcterms:created>
  <dcterms:modified xmlns:dcterms="http://purl.org/dc/terms/" xmlns:xsi="http://www.w3.org/2001/XMLSchema-instance" xsi:type="dcterms:W3CDTF">2017-11-07T16:03:25Z</dcterms:modified>
</cp:coreProperties>
</file>